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Share capital" sheetId="10" state="visible" r:id="rId10"/>
    <sheet xmlns:r="http://schemas.openxmlformats.org/officeDocument/2006/relationships" name="Other Reserves" sheetId="11" state="visible" r:id="rId11"/>
    <sheet xmlns:r="http://schemas.openxmlformats.org/officeDocument/2006/relationships" name="Derivative financial instrument" sheetId="12" state="visible" r:id="rId12"/>
    <sheet xmlns:r="http://schemas.openxmlformats.org/officeDocument/2006/relationships" name="Change in presentation of Conso" sheetId="13" state="visible" r:id="rId13"/>
    <sheet xmlns:r="http://schemas.openxmlformats.org/officeDocument/2006/relationships" name="Adoption of IFRS 16 Leases" sheetId="14" state="visible" r:id="rId14"/>
    <sheet xmlns:r="http://schemas.openxmlformats.org/officeDocument/2006/relationships" name="Segment Information (Tables)" sheetId="15" state="visible" r:id="rId15"/>
    <sheet xmlns:r="http://schemas.openxmlformats.org/officeDocument/2006/relationships" name="Earnings Per Share (Tables)" sheetId="16" state="visible" r:id="rId16"/>
    <sheet xmlns:r="http://schemas.openxmlformats.org/officeDocument/2006/relationships" name="Share capital (Tables)" sheetId="17" state="visible" r:id="rId17"/>
    <sheet xmlns:r="http://schemas.openxmlformats.org/officeDocument/2006/relationships" name="Other Reserves (Tables)" sheetId="18" state="visible" r:id="rId18"/>
    <sheet xmlns:r="http://schemas.openxmlformats.org/officeDocument/2006/relationships" name="Derivative financial instrume_2" sheetId="19" state="visible" r:id="rId19"/>
    <sheet xmlns:r="http://schemas.openxmlformats.org/officeDocument/2006/relationships" name="Adoption of IFRS 16 Leases (Tab" sheetId="20" state="visible" r:id="rId20"/>
    <sheet xmlns:r="http://schemas.openxmlformats.org/officeDocument/2006/relationships" name="Basis of Preparation - Addition" sheetId="21" state="visible" r:id="rId21"/>
    <sheet xmlns:r="http://schemas.openxmlformats.org/officeDocument/2006/relationships" name="Segment Information - Informati" sheetId="22" state="visible" r:id="rId22"/>
    <sheet xmlns:r="http://schemas.openxmlformats.org/officeDocument/2006/relationships" name="Segment Information - Informa_2" sheetId="23" state="visible" r:id="rId23"/>
    <sheet xmlns:r="http://schemas.openxmlformats.org/officeDocument/2006/relationships" name="Segment Information - Summary o" sheetId="24" state="visible" r:id="rId24"/>
    <sheet xmlns:r="http://schemas.openxmlformats.org/officeDocument/2006/relationships" name="Segment Information - Summary_2" sheetId="25" state="visible" r:id="rId25"/>
    <sheet xmlns:r="http://schemas.openxmlformats.org/officeDocument/2006/relationships" name="Earnings Per Share - Schedule o" sheetId="26" state="visible" r:id="rId26"/>
    <sheet xmlns:r="http://schemas.openxmlformats.org/officeDocument/2006/relationships" name="Share Capital - Summary of Issu" sheetId="27" state="visible" r:id="rId27"/>
    <sheet xmlns:r="http://schemas.openxmlformats.org/officeDocument/2006/relationships" name="Share Capital - Summary of Is_2" sheetId="28" state="visible" r:id="rId28"/>
    <sheet xmlns:r="http://schemas.openxmlformats.org/officeDocument/2006/relationships" name="Share Capital - Additional Info" sheetId="29" state="visible" r:id="rId29"/>
    <sheet xmlns:r="http://schemas.openxmlformats.org/officeDocument/2006/relationships" name="Other Reserves - Summary of Oth" sheetId="30" state="visible" r:id="rId30"/>
    <sheet xmlns:r="http://schemas.openxmlformats.org/officeDocument/2006/relationships" name="Derivative Financial Instrume_3" sheetId="31" state="visible" r:id="rId31"/>
    <sheet xmlns:r="http://schemas.openxmlformats.org/officeDocument/2006/relationships" name="Adoption of IFRS 16 Leases - Su" sheetId="32" state="visible" r:id="rId32"/>
    <sheet xmlns:r="http://schemas.openxmlformats.org/officeDocument/2006/relationships" name="Adoption of IFRS 16 Leases - _2" sheetId="33" state="visible" r:id="rId33"/>
    <sheet xmlns:r="http://schemas.openxmlformats.org/officeDocument/2006/relationships" name="Adoption of IFRS 16 Leases - Ad" sheetId="34" state="visible" r:id="rId34"/>
    <sheet xmlns:r="http://schemas.openxmlformats.org/officeDocument/2006/relationships" name="Adoption of IFRS 16 Leases - _3" sheetId="35" state="visible" r:id="rId35"/>
  </sheets>
  <definedNames/>
  <calcPr calcId="124519" fullCalcOnLoad="1"/>
</workbook>
</file>

<file path=xl/sharedStrings.xml><?xml version="1.0" encoding="utf-8"?>
<sst xmlns="http://schemas.openxmlformats.org/spreadsheetml/2006/main" uniqueCount="303">
  <si>
    <t>Document and Entity Information</t>
  </si>
  <si>
    <t>6 Months Ended</t>
  </si>
  <si>
    <t>Jun. 30, 2019</t>
  </si>
  <si>
    <t>Document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Royal Dutch Shell plc</t>
  </si>
  <si>
    <t>Entity Central Index Key</t>
  </si>
  <si>
    <t>0001306965</t>
  </si>
  <si>
    <t>Current Fiscal Year End Date</t>
  </si>
  <si>
    <t>--12-31</t>
  </si>
  <si>
    <t>Entity File Number</t>
  </si>
  <si>
    <t>1-32575</t>
  </si>
  <si>
    <t>Entity Address, Address Line One</t>
  </si>
  <si>
    <t>Carel van Bylandtlaan 30, 2596 HR</t>
  </si>
  <si>
    <t>Entity Address, City or Town</t>
  </si>
  <si>
    <t>The Hague</t>
  </si>
  <si>
    <t>Entity Address, Country</t>
  </si>
  <si>
    <t>Netherlands</t>
  </si>
  <si>
    <t>Consolidated Statement of Income - USD ($) $ in Millions</t>
  </si>
  <si>
    <t>3 Months Ended</t>
  </si>
  <si>
    <t>[2]</t>
  </si>
  <si>
    <t>Mar. 31, 2019</t>
  </si>
  <si>
    <t>Jun. 30, 2018</t>
  </si>
  <si>
    <t>Income Statement [Abstract]</t>
  </si>
  <si>
    <t>Revenue</t>
  </si>
  <si>
    <t>[1]</t>
  </si>
  <si>
    <t>Share of profit of joint ventures and associates</t>
  </si>
  <si>
    <t>Interest and other income</t>
  </si>
  <si>
    <t>Total revenue and other income</t>
  </si>
  <si>
    <t>Purchases</t>
  </si>
  <si>
    <t>Production and manufacturing expenses</t>
  </si>
  <si>
    <t>Selling, distribution and administrative expenses</t>
  </si>
  <si>
    <t>Research and development</t>
  </si>
  <si>
    <t>Exploration</t>
  </si>
  <si>
    <t>Depreciation, depletion and amortisation</t>
  </si>
  <si>
    <t>Interest expense</t>
  </si>
  <si>
    <t>Total expenditure</t>
  </si>
  <si>
    <t>Income/(loss) before taxation</t>
  </si>
  <si>
    <t>[3]</t>
  </si>
  <si>
    <t>Taxation charge/(credit)</t>
  </si>
  <si>
    <t>Income/(loss) for the period</t>
  </si>
  <si>
    <t>Income/(loss) attributable to non-controlling interest</t>
  </si>
  <si>
    <t>Income/(loss) attributable to Royal Dutch Shell plc shareholders</t>
  </si>
  <si>
    <t>Basic earnings per share</t>
  </si>
  <si>
    <t>[4]</t>
  </si>
  <si>
    <t>Diluted earnings per share</t>
  </si>
  <si>
    <t>See Note 2 “Segment information”.</t>
  </si>
  <si>
    <t>See Note 8 “Adoption of IFRS 16 Leases”.</t>
  </si>
  <si>
    <t>See Note 7 “Change in presentation of Consolidated Statement of Cash Flows”.</t>
  </si>
  <si>
    <t>See Note 3 “Earnings per share”.</t>
  </si>
  <si>
    <t>Consolidated Statement of Comprehensive Income - USD ($) $ in Millions</t>
  </si>
  <si>
    <t>Statement Of Comprehensive Income [Abstract]</t>
  </si>
  <si>
    <t>Items that may be reclassified to income in later periods:</t>
  </si>
  <si>
    <t>- Currency translation differences</t>
  </si>
  <si>
    <t>- Debt instruments remeasurements</t>
  </si>
  <si>
    <t>- Cash flow hedging gains/(losses)</t>
  </si>
  <si>
    <t>- Deferred cost of hedging</t>
  </si>
  <si>
    <t>- Share of other comprehensive income/(loss) of joint ventures and associates</t>
  </si>
  <si>
    <t>Total</t>
  </si>
  <si>
    <t>Items that are not reclassified to income in later periods:</t>
  </si>
  <si>
    <t>- Retirement benefits remeasurements</t>
  </si>
  <si>
    <t>- Equity instruments remeasurements</t>
  </si>
  <si>
    <t>Other comprehensive income/(loss) for the period</t>
  </si>
  <si>
    <t>Comprehensive income/(loss) for the period</t>
  </si>
  <si>
    <t>Comprehensive income/(loss) attributable to non-controlling interest</t>
  </si>
  <si>
    <t>Comprehensive income/(loss) attributable to Royal Dutch Shell plc shareholders</t>
  </si>
  <si>
    <t>Consolidated Balance Sheet - USD ($) $ in Millions</t>
  </si>
  <si>
    <t>Dec. 31, 2018</t>
  </si>
  <si>
    <t>Mar. 31, 2018</t>
  </si>
  <si>
    <t>Dec. 31, 2017</t>
  </si>
  <si>
    <t>Non-current assets</t>
  </si>
  <si>
    <t>Intangible assets</t>
  </si>
  <si>
    <t>Property, plant and equipment</t>
  </si>
  <si>
    <t>Joint ventures and associates</t>
  </si>
  <si>
    <t>Investments in securities</t>
  </si>
  <si>
    <t>Deferred tax</t>
  </si>
  <si>
    <t>Retirement benefits</t>
  </si>
  <si>
    <t>Trade and other receivables</t>
  </si>
  <si>
    <t>Derivative financial instruments</t>
  </si>
  <si>
    <t>Current assets</t>
  </si>
  <si>
    <t>Inventories</t>
  </si>
  <si>
    <t>Cash and cash equivalents</t>
  </si>
  <si>
    <t>Total assets</t>
  </si>
  <si>
    <t>Non-current liabilities</t>
  </si>
  <si>
    <t>Debt</t>
  </si>
  <si>
    <t>Trade and other payables</t>
  </si>
  <si>
    <t>Decommissioning and other provisions</t>
  </si>
  <si>
    <t>Current liabilities</t>
  </si>
  <si>
    <t>Taxes payable</t>
  </si>
  <si>
    <t>Total liabilities</t>
  </si>
  <si>
    <t>Equity attributable to Royal Dutch Shell plc shareholders</t>
  </si>
  <si>
    <t>Non-controlling interest</t>
  </si>
  <si>
    <t>Total equity</t>
  </si>
  <si>
    <t>Total liabilities and equity</t>
  </si>
  <si>
    <t>See Note 8 “Adoption of IFRS Leases”.</t>
  </si>
  <si>
    <t>See Note 6 “Derivative financial instruments and debt excluding finance lease liabilities”.</t>
  </si>
  <si>
    <t>Consolidated Statement of Changes in Equity - USD ($) $ in Millions</t>
  </si>
  <si>
    <t>Share Capital [Member]</t>
  </si>
  <si>
    <t>Shares Held in Trust [Member]</t>
  </si>
  <si>
    <t>Other Reserves [Member]</t>
  </si>
  <si>
    <t>Retained Earnings [Member]</t>
  </si>
  <si>
    <t>Total [Member]</t>
  </si>
  <si>
    <t>Non-controlling Interest [Member]</t>
  </si>
  <si>
    <t>Beginning balance at Dec. 31, 2017</t>
  </si>
  <si>
    <t>Transfer from other comprehensive income</t>
  </si>
  <si>
    <t>Dividends</t>
  </si>
  <si>
    <t>Repurchases of shares</t>
  </si>
  <si>
    <t>Share-based compensation</t>
  </si>
  <si>
    <t>Other changes in non-controlling interest</t>
  </si>
  <si>
    <t>Ending balance at Jun. 30, 2018</t>
  </si>
  <si>
    <t>Beginning balance at Dec. 31, 2018</t>
  </si>
  <si>
    <t>Impact of IFRS 16 at Dec. 31, 2018</t>
  </si>
  <si>
    <t>Beginning balance (as revised) at Dec. 31, 2018</t>
  </si>
  <si>
    <t>Ending balance at Jun. 30, 2019</t>
  </si>
  <si>
    <t>See Note 4 “Share capital”.</t>
  </si>
  <si>
    <t>See Note 5 “Other reserves”.</t>
  </si>
  <si>
    <t>Consolidated Statement of Cash Flows - USD ($) $ in Millions</t>
  </si>
  <si>
    <t>Statement Of Cash Flows [Abstract]</t>
  </si>
  <si>
    <t>Income before taxation for the period</t>
  </si>
  <si>
    <t>Adjustment for:</t>
  </si>
  <si>
    <t>- Interest expense (net)</t>
  </si>
  <si>
    <t>- Depreciation, depletion and amortisation</t>
  </si>
  <si>
    <t>- Exploration well write-offs</t>
  </si>
  <si>
    <t>- Net (gains)/losses on sale and revaluation of non-current assets and businesses</t>
  </si>
  <si>
    <t>- Share of (profit)/loss of joint ventures and associates</t>
  </si>
  <si>
    <t>- Dividends received from joint ventures and associates</t>
  </si>
  <si>
    <t>- (Increase)/decrease in inventories</t>
  </si>
  <si>
    <t>- (Increase)/decrease in current receivables</t>
  </si>
  <si>
    <t>- Increase/(decrease) in current payables</t>
  </si>
  <si>
    <t>- Derivative financial instruments</t>
  </si>
  <si>
    <t>- Retirement benefits</t>
  </si>
  <si>
    <t>- Decommissioning and other provisions</t>
  </si>
  <si>
    <t>- Other</t>
  </si>
  <si>
    <t>Tax paid</t>
  </si>
  <si>
    <t>Cash flow from operating activities</t>
  </si>
  <si>
    <t>Capital expenditure</t>
  </si>
  <si>
    <t>Investments in joint ventures and associates</t>
  </si>
  <si>
    <t>Investments in equity securities</t>
  </si>
  <si>
    <t>Proceeds from sale of property, plant and equipment and businesses</t>
  </si>
  <si>
    <t>Proceeds from sale of joint ventures and associates</t>
  </si>
  <si>
    <t>Proceeds from sale of equity securities</t>
  </si>
  <si>
    <t>Interest received</t>
  </si>
  <si>
    <t>Other investing cash inflows</t>
  </si>
  <si>
    <t>Other investing cash outflows</t>
  </si>
  <si>
    <t>Cash flow from investing activities</t>
  </si>
  <si>
    <t>Net increase/(decrease) in debt with maturity period within three months</t>
  </si>
  <si>
    <t>Other debt:</t>
  </si>
  <si>
    <t>- New borrowings</t>
  </si>
  <si>
    <t>- Repayments</t>
  </si>
  <si>
    <t>Interest paid</t>
  </si>
  <si>
    <t>[1],[2]</t>
  </si>
  <si>
    <t>Change in non-controlling interest</t>
  </si>
  <si>
    <t>Cash dividends paid to:</t>
  </si>
  <si>
    <t>- Royal Dutch Shell plc shareholders</t>
  </si>
  <si>
    <t>- Non-controlling interest</t>
  </si>
  <si>
    <t>Shares held in trust: net sales/(purchases) and dividends received</t>
  </si>
  <si>
    <t>Cash flow from financing activities</t>
  </si>
  <si>
    <t>Currency translation differences relating to cash and cash equivalents</t>
  </si>
  <si>
    <t>Increase/(decrease) in cash and cash equivalents</t>
  </si>
  <si>
    <t>Cash and cash equivalents at beginning of period</t>
  </si>
  <si>
    <t>Cash and cash equivalents at end of period</t>
  </si>
  <si>
    <t>[2],[3]</t>
  </si>
  <si>
    <t>Basis of Preparation</t>
  </si>
  <si>
    <t>Disclosure Of Basis Of Preparation Of Financial Statements [Abstract]</t>
  </si>
  <si>
    <t>1. These unaudited Condensed Consolidated Interim Financial Statements (“Interim Statements”) of Royal Dutch Shell plc (“the Company”) and its subsidiaries (collectively referred to as “Shell”) have been prepared in accordance with IAS 34 Interim Financial Reporting Leases The Directors consider it appropriate to continue to adopt the going concern basis of accounting in preparing these Interim Statements. Under IFRS 16, all lease contracts, with limited exceptions, are recognised in financial statements by way of right-of-use assets and corresponding lease liabilities. Shell applied the modified retrospective transition method without restating comparative information. Further information in respect of the implementation of IFRS 16 is included in Note 8. In March 2019, the IFRS Interpretations Committee (IFRIC) finalised its decision regarding “Liabilities in relation to a Joint Operator’s Interest in a Joint Operation (IFRS 11 Joint Arrangements)”, concluding that a joint operator should recognise the liabilities for which it has primary responsibility, which may be different from its share in the joint operation. A review of the impact of this decision was conducted in the second quarter 2019, leading to the recognition of an additional $1.4 billion of lease liabilities, mainly classified under non-current debt, and a corresponding sublease receivable, as at June 30, 2019. In March 2019, IFRIC made its agenda decision regarding “Physical settlement of contracts to buy or sell a non-financial item (IFRS 9)”. The impact of this decision is under review. The financial information presented in the unaudited Interim Statements does not constitute statutory accounts within the meaning of section 434(3) of the Companies Act 2006 (“the Act”). Statutory accounts for the year ended December 31, 2018 were published in Shell’s Annual Report and Form 20-F and a copy was delivered to the Registrar of Companies for England and Wales. The auditor’s report on those accounts was unqualified, did not include a reference to any matters to which the auditor drew attention by way of emphasis without qualifying the report and did not contain a statement under sections 498(2) or 498(3) of the Act.</t>
  </si>
  <si>
    <t>Segment Information</t>
  </si>
  <si>
    <t>Disclosure Of Operating Segments [Abstract]</t>
  </si>
  <si>
    <t>2.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With the adoption of IFRS 16, the interest expense on leases formerly classified as operating leases is reported under the Corporate segment, while depreciation related to the respective right-of-use assets is reported in the segments making use of the assets. This treatment is consistent with the existing treatment for leases formerly classified as finance leases. INFORMATION BY SEGMENT
Quarters
$ million
Half year
Q2 2019
Q1 2019
Q2 2018
2019
2018
Third-party revenue
8,942
11,639
10,293
Integrated Gas
20,582
21,014
2,457
2,433
2,346
Upstream
4,890
4,918
79,131
69,652
84,119
Downstream
148,783
160,045
13
11
7
Corporate
24
23
90,544
83,735
96,765
Total third-party revenue 1
174,278
186,000
Inter-segment revenue
1,005
984
1,271
Integrated Gas
1,989
2,359
8,996
9,699
9,494
Upstream
18,696
18,398
1,316
1,195
1,927
Downstream
2,511
2,721
—
—
—
Corporate
—
—
CCS earnings
1,340
2,795
3,358
Integrated Gas
4,134
5,749
1,554
1,706
1,094
Upstream
3,260
2,948
1,072
1,595
1,168
Downstream
2,666
2,974
(789
)
(671
)
(273
)
Corporate
(1,460
)
(500
)
3,177
5,424
5,347
Total
8,601
11,171
1.
Includes revenue from sources other than from contracts with customers, which mainly comprises the impact of fair value accounting of commodity derivatives. Second quarter 2019 included income of $969 million (Q1 2019: $737 million income; half year 2019: $1,706 million income). RECONCILIATION OF INCOME FOR THE PERIOD to CCS EARNINGS
Quarters
$ million
Half year
Q2 2019
Q1 2019
Q2 2018
2019
2018
2,998
6,001
6,024
Income/(loss) attributable to Royal Dutch Shell plc shareholders
8,999
11,923
164
156
164
Income/(loss) attributable to non-controlling interest
320
296
3,162
6,157
6,188
Income/(loss) for the period
9,319
12,219
Current cost of supplies adjustment:
30
(985
)
(1,105
)
Purchases
(955
)
(1,379
)
1
236
273
Taxation
237
340
(16
)
16
(9
)
Share of profit/(loss) of joint ventures and associates
—
(9
)
15
(733
)
(841
)
Current cost of supplies adjustment 1
(719
)
(1,048
)
3,177
5,424
5,347
CCS earnings
8,601
11,171
of which:
3,025
5,293
5,226
CCS earnings attributable to Royal Dutch Shell plc shareholders
8,318
10,929
152
131
121
CCS earnings attributable to non-controlling interest
282
242
1.</t>
  </si>
  <si>
    <t>Earnings Per Share</t>
  </si>
  <si>
    <t>Earnings Per Share [Abstract]</t>
  </si>
  <si>
    <t>3. EARNINGS PER SHARE
Quarters
Half year
Q2 2019
Q1 2019
Q2 2018
2019
2018
2,998
6,001
6,024
Income/(loss) attributable to Royal Dutch Shell plc shareholders ($ million)
8,999
11,923
Weighted average number of shares used as the basis for determining:
8,100.8
8,152.2
8,309.4
Basic earnings per share (million)
8,126.3
8,307.0
8,153.7
8,210.7
8,376.0
Diluted earnings per share (million)
8,182.1
8,376.6</t>
  </si>
  <si>
    <t>Share capital</t>
  </si>
  <si>
    <t>Text Block1 [Abstract]</t>
  </si>
  <si>
    <t>4. ISSUED AND FULLY PAID ORDINARY SHARES OF €0.07 EACH 1
Number of shares
Nominal value ($ million)
A
B
A
B
Total
At January 1, 2019
4,471,889,296
3,745,486,731
376
309
685
Repurchases of shares
(139,414,447
)
—
(12
)
—
(12
)
At June 30, 2019
4,332,474,849
3,745,486,731
365
309
674
At January 1, 2018
4,597,136,050
3,745,486,731
387
309
696
Repurchases of shares
—
—
—
—
—
At June 30, 2018
4,597,136,050
3,745,486,731
387
309
696
1.
At Royal Dutch Shell plc’s Annual General Meeting on May 21, 2019, the Board was authorised to allot ordinary shares in Royal Dutch Shell plc, and to grant rights to subscribe for, or to convert, any security into ordinary shares in Royal Dutch Shell plc, up to an aggregate nominal amount of €190 million (representing 2,720</t>
  </si>
  <si>
    <t>Other Reserves</t>
  </si>
  <si>
    <t>5. Other reserves OTHER RESERVES
$ million
Merger reserve
Share premium reserve
Capital redemption reserve
Share plan reserve
Accumulated other comprehensive income
Total
At January 1, 2019
37,298
154
95
1,098
(22,030
)
16,615
Other comprehensive income/(loss) attributable to Royal Dutch Shell plc shareholders
—
—
—
—
(2,534
)
(2,534
)
Transfer from other comprehensive income
—
—
—
—
(102
)
(102
)
Repurchases of shares
—
—
12
—
—
12
Share-based compensation
—
—
—
(276
)
—
(276
)
At June 30, 2019
37,296
154
107
821
(24,664
)
13,715
At January 1, 2018
37,298
154
84
1,440
(22,182
)
16,794
Other comprehensive income/(loss) attributable to Royal Dutch Shell plc shareholders
—
—
—
—
(877
)
(877
)
Transfer from other comprehensive income
—
—
—
—
(1,134
)
(1,134
)
Repurchases of shares
—
—
—
—
—
—
Share-based compensation
—
—
—
(107
)
—
(107
)
At June 30, 2018
37,298
154
84
1,333
(24,193
)
14,676
The merger reserve and share premium reserve were established as a consequence of Royal Dutch Shell plc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Royal Dutch Shell plc. The share plan reserve is in respect of equity-settled share-based compensation plans.</t>
  </si>
  <si>
    <t>Derivative financial instruments and debt excluding lease liabilities</t>
  </si>
  <si>
    <t>Disclosure Of Derivative Financial Instruments [Abstract]</t>
  </si>
  <si>
    <t>6. Derivative financial instruments and debt excluding lease liabilities As disclosed in the Consolidated Financial Statements for the year ended December 31, 2018, presented in the Annual Report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19 are consistent with those used in the year ended December 31, 2018, though the carrying amounts of derivative financial instruments measured using predominantly unobservable inputs have changed since that date. The table below provides the comparison of the fair value with the carrying amount of debt excluding lease liabilities, disclosed in accordance with IFRS 7 Financial Instruments: Disclosures DEBT EXCLUDING LEASE LIABILITIES
$ million
Jun 30, 2019
Dec 31, 2018
Carrying amount
61,888
62,798
Fair value 1
66,483
64,708
1.</t>
  </si>
  <si>
    <t>Change in presentation of Consolidated Statement of Cash Flows</t>
  </si>
  <si>
    <t>Disclosure Of Change In Presentation Of Consolidated Statement Of Cash Flows [Abstract]</t>
  </si>
  <si>
    <t>7. With effect from January 1, 2019, the starting point for the Consolidated Statement of Cash Flows is ‘Income before taxation’ (previously: Income). Furthermore, to improve transparency, “Retirement benefits” and “Decommissioning and other provisions” have been separately disclosed. The “Other” component of cash flow from investing activities has been expanded to distinguish between cash inflows and outflows. Prior period comparatives for these line items have been revised to conform with current year presentation. In addition, a new line item, “Derivative financial instruments”, has been introduced to cash flow from financing activities. Overall, the revisions do not have an impact on cash flow from operating activities, cash flow from investing activities or cash flow from financing activities, as previously published.</t>
  </si>
  <si>
    <t>Adoption of IFRS 16 Leases</t>
  </si>
  <si>
    <t>Presentation Of Leases For Lessee [Abstract]</t>
  </si>
  <si>
    <t>8. Leases IFRS 16 was adopted with effect from January 1, 2019. Under the new standard, all lease contracts, with limited exceptions, are recognised in the financial statements by way of right-of-use assets and corresponding lease liabilities. Shell applied the modified retrospective transition method, and consequently comparative information is not restated. As a practical expedient, no reassessment was performed of contracts that were previously identified as leases and contracts that were not previously identified as containing a lease applying IAS 17 Leases Determining whether an Arrangement contains a Lease The reconciliation of differences between the operating lease commitments disclosed under the prior standard and the additional lease liabilities recognised on the balance sheet at January 1, 2019 is as follows: LEASE LIABILITIES RECONCILIATION
$ million
Undiscounted future minimum lease payments under operating leases at December 31, 2018
24,219
Impact of discounting ¹
(5,167
)
Leases not yet commenced at January 1, 2019
(2,586
)
Short-term leases ²
(277
)
Long-term leases expiring before December 31, 2019 ²
(192
)
Other reconciling items (net)
40
Additional lease liability at January 1, 2019
16,037
Finance lease liability at December 31, 2018
14,026
Total lease liability at January 1, 2019
30,063
1.
2.
Compared with the previous accounting for operating leases under IAS 17, the application of the new standard has a significant impact on the classification of expenditures and cash flows. It also impacts the timing of expenses recognised in the statement of income. With effect from 2019, expenses related to leases previously classified as operating leases are presented under Depreciation, depletion and amortisation and Interest expense (in 2018 these were mainly reported in Purchases, Production and manufacturing expenses, and Selling, distribution and administrative expenses). With effect from 2019, payments related to leases previously classified as operating leases are presented under Cash flow from financing activities (in 2018 these were reported in Cash flow from operating activities and Cash flow from investing activities). The adoption of the new standard had an accumulated impact of $4 million in equity following the recognition of lease liabilities of $16,037 million and additional right-of-use assets of $15,558 million and reclassifications mainly related to pre-paid leases and onerous contracts previously recognised. The detailed impact on the balance sheet at January 1, 2019, is as follows: CONDENSED CONSOLIDATED BALANCE SHEET
$ million
December 31, 2018
IFRS 16 impact
January 1, 2019
Assets
Non-current assets
Intangible assets
23,586
23,586
Property, plant and equipment
223,175
15,558
238,733
Joint ventures and associates
25,329
25,329
Investments in securities
3,074
3,074
Deferred tax
12,097
12,097
Retirement benefits
6,051
6,051
Trade and other receivables ¹
7,826
(814
)
7,012
Derivative financial instruments ⁴
574
574
301,712
14,744
316,456
Current assets
Inventories
21,117
21,117
Trade and other receivables
42,431
69
42,500
Derivative financial instruments ⁴
7,193
7,193
Cash and cash equivalents
26,741
26,741
97,482
69
97,551
Total assets
399,194
14,813
414,007
Liabilities
Non-current liabilities
Debt
66,690
13,125
79,815
Trade and other payables ²
2,735
(540
)
2,195
Derivative financial instruments ⁴
1,399
1,399
Deferred tax
14,837
14,837
Retirement benefits
11,653
11,653
Decommissioning and other provisions ³
21,533
(347
)
21,186
118,847
12,238
131,085
Current liabilities
Debt
10,134
2,912
13,046
Trade and other payables
48,888
(23
)
48,865
Derivative financial instruments ⁴
7,184
7,184
Taxes payable
7,497
7,497
Retirement benefits
451
451
Decommissioning and other provisions ³
3,659
(318
)
3,341
77,813
2,571
80,384
Total liabilities
196,660
14,809
211,469
Equity attributable to Royal Dutch Shell plc shareholders
198,646
4
198,650
Non-controlling interest
3,888
3,888
Total equity
202,534
4
202,538
Total liabilities and equity
399,194
14,813
414,007
1.
2.
Business Combinations
3.
Mainly in respect of onerous contracts.
4.</t>
  </si>
  <si>
    <t>Segment Information (Tables)</t>
  </si>
  <si>
    <t>Summary of Information by Segment</t>
  </si>
  <si>
    <t>INFORMATION BY SEGMENT
Quarters
$ million
Half year
Q2 2019
Q1 2019
Q2 2018
2019
2018
Third-party revenue
8,942
11,639
10,293
Integrated Gas
20,582
21,014
2,457
2,433
2,346
Upstream
4,890
4,918
79,131
69,652
84,119
Downstream
148,783
160,045
13
11
7
Corporate
24
23
90,544
83,735
96,765
Total third-party revenue 1
174,278
186,000
Inter-segment revenue
1,005
984
1,271
Integrated Gas
1,989
2,359
8,996
9,699
9,494
Upstream
18,696
18,398
1,316
1,195
1,927
Downstream
2,511
2,721
—
—
—
Corporate
—
—
CCS earnings
1,340
2,795
3,358
Integrated Gas
4,134
5,749
1,554
1,706
1,094
Upstream
3,260
2,948
1,072
1,595
1,168
Downstream
2,666
2,974
(789
)
(671
)
(273
)
Corporate
(1,460
)
(500
)
3,177
5,424
5,347
Total
8,601
11,171
1.
Includes revenue from sources other than from contracts with customers, which mainly comprises the impact of fair value accounting of commodity derivatives. Second quarter 2019 included income of $969 million (Q1 2019: $737 million income; half year 2019: $1,706 million income).</t>
  </si>
  <si>
    <t>Summary of Reconciliation of Income to CCS Earnings</t>
  </si>
  <si>
    <t>RECONCILIATION OF INCOME FOR THE PERIOD to CCS EARNINGS
Quarters
$ million
Half year
Q2 2019
Q1 2019
Q2 2018
2019
2018
2,998
6,001
6,024
Income/(loss) attributable to Royal Dutch Shell plc shareholders
8,999
11,923
164
156
164
Income/(loss) attributable to non-controlling interest
320
296
3,162
6,157
6,188
Income/(loss) for the period
9,319
12,219
Current cost of supplies adjustment:
30
(985
)
(1,105
)
Purchases
(955
)
(1,379
)
1
236
273
Taxation
237
340
(16
)
16
(9
)
Share of profit/(loss) of joint ventures and associates
—
(9
)
15
(733
)
(841
)
Current cost of supplies adjustment 1
(719
)
(1,048
)
3,177
5,424
5,347
CCS earnings
8,601
11,171
of which:
3,025
5,293
5,226
CCS earnings attributable to Royal Dutch Shell plc shareholders
8,318
10,929
152
131
121
CCS earnings attributable to non-controlling interest
282
242
1.</t>
  </si>
  <si>
    <t>Earnings Per Share (Tables)</t>
  </si>
  <si>
    <t>Schedule of Earnings Per Share</t>
  </si>
  <si>
    <t>EARNINGS PER SHARE
Quarters
Half year
Q2 2019
Q1 2019
Q2 2018
2019
2018
2,998
6,001
6,024
Income/(loss) attributable to Royal Dutch Shell plc shareholders ($ million)
8,999
11,923
Weighted average number of shares used as the basis for determining:
8,100.8
8,152.2
8,309.4
Basic earnings per share (million)
8,126.3
8,307.0
8,153.7
8,210.7
8,376.0
Diluted earnings per share (million)
8,182.1
8,376.6</t>
  </si>
  <si>
    <t>Share capital (Tables)</t>
  </si>
  <si>
    <t>Summary of Issued and Fully Paid Ordinary Shares</t>
  </si>
  <si>
    <t>ISSUED AND FULLY PAID ORDINARY SHARES OF €0.07 EACH 1
Number of shares
Nominal value ($ million)
A
B
A
B
Total
At January 1, 2019
4,471,889,296
3,745,486,731
376
309
685
Repurchases of shares
(139,414,447
)
—
(12
)
—
(12
)
At June 30, 2019
4,332,474,849
3,745,486,731
365
309
674
At January 1, 2018
4,597,136,050
3,745,486,731
387
309
696
Repurchases of shares
—
—
—
—
—
At June 30, 2018
4,597,136,050
3,745,486,731
387
309
696
1.</t>
  </si>
  <si>
    <t>Other Reserves (Tables)</t>
  </si>
  <si>
    <t>Summary of Other Reserves Attributable to Royal Dutch Shell Plc Shareholders</t>
  </si>
  <si>
    <t>OTHER RESERVES
$ million
Merger reserve
Share premium reserve
Capital redemption reserve
Share plan reserve
Accumulated other comprehensive income
Total
At January 1, 2019
37,298
154
95
1,098
(22,030
)
16,615
Other comprehensive income/(loss) attributable to Royal Dutch Shell plc shareholders
—
—
—
—
(2,534
)
(2,534
)
Transfer from other comprehensive income
—
—
—
—
(102
)
(102
)
Repurchases of shares
—
—
12
—
—
12
Share-based compensation
—
—
—
(276
)
—
(276
)
At June 30, 2019
37,296
154
107
821
(24,664
)
13,715
At January 1, 2018
37,298
154
84
1,440
(22,182
)
16,794
Other comprehensive income/(loss) attributable to Royal Dutch Shell plc shareholders
—
—
—
—
(877
)
(877
)
Transfer from other comprehensive income
—
—
—
—
(1,134
)
(1,134
)
Repurchases of shares
—
—
—
—
—
—
Share-based compensation
—
—
—
(107
)
—
(107
)
At June 30, 2018
37,298
154
84
1,333
(24,193
)
14,676</t>
  </si>
  <si>
    <t>Derivative financial instruments and debt excluding lease liabilities (Tables)</t>
  </si>
  <si>
    <t>Comparison of the Fair Value with the Carrying Amount of Debt Excluding Finance Lease Liabilities</t>
  </si>
  <si>
    <t>The table below provides the comparison of the fair value with the carrying amount of debt excluding lease liabilities, disclosed in accordance with IFRS 7 Financial Instruments: Disclosures DEBT EXCLUDING LEASE LIABILITIES
$ million
Jun 30, 2019
Dec 31, 2018
Carrying amount
61,888
62,798
Fair value 1
66,483
64,708
1.</t>
  </si>
  <si>
    <t>Adoption of IFRS 16 Leases (Tables)</t>
  </si>
  <si>
    <t>Summary of Reconciliation of Differences Between Operating Lease Commitments Disclosed Under Prior Standard and Additional Lease Liabilities Recognised on Balance Sheet</t>
  </si>
  <si>
    <t>The reconciliation of differences between the operating lease commitments disclosed under the prior standard and the additional lease liabilities recognised on the balance sheet at January 1, 2019 is as follows: LEASE LIABILITIES RECONCILIATION
$ million
Undiscounted future minimum lease payments under operating leases at December 31, 2018
24,219
Impact of discounting ¹
(5,167
)
Leases not yet commenced at January 1, 2019
(2,586
)
Short-term leases ²
(277
)
Long-term leases expiring before December 31, 2019 ²
(192
)
Other reconciling items (net)
40
Additional lease liability at January 1, 2019
16,037
Finance lease liability at December 31, 2018
14,026
Total lease liability at January 1, 2019
30,063
1.
2.</t>
  </si>
  <si>
    <t>Summary of Detailed Impact on Balance Sheet</t>
  </si>
  <si>
    <t>The detailed impact on the balance sheet at January 1, 2019, is as follows:
CONDENSED CONSOLIDATED BALANCE SHEET
$ million
December 31, 2018
IFRS 16 impact
January 1, 2019
Assets
Non-current assets
Intangible assets
23,586
23,586
Property, plant and equipment
223,175
15,558
238,733
Joint ventures and associates
25,329
25,329
Investments in securities
3,074
3,074
Deferred tax
12,097
12,097
Retirement benefits
6,051
6,051
Trade and other receivables ¹
7,826
(814
)
7,012
Derivative financial instruments ⁴
574
574
301,712
14,744
316,456
Current assets
Inventories
21,117
21,117
Trade and other receivables
42,431
69
42,500
Derivative financial instruments ⁴
7,193
7,193
Cash and cash equivalents
26,741
26,741
97,482
69
97,551
Total assets
399,194
14,813
414,007
Liabilities
Non-current liabilities
Debt
66,690
13,125
79,815
Trade and other payables ²
2,735
(540
)
2,195
Derivative financial instruments ⁴
1,399
1,399
Deferred tax
14,837
14,837
Retirement benefits
11,653
11,653
Decommissioning and other provisions ³
21,533
(347
)
21,186
118,847
12,238
131,085
Current liabilities
Debt
10,134
2,912
13,046
Trade and other payables
48,888
(23
)
48,865
Derivative financial instruments ⁴
7,184
7,184
Taxes payable
7,497
7,497
Retirement benefits
451
451
Decommissioning and other provisions ³
3,659
(318
)
3,341
77,813
2,571
80,384
Total liabilities
196,660
14,809
211,469
Equity attributable to Royal Dutch Shell plc shareholders
198,646
4
198,650
Non-controlling interest
3,888
3,888
Total equity
202,534
4
202,538
Total liabilities and equity
399,194
14,813
414,007
1.
2.
Business Combinations
3.
Mainly in respect of onerous contracts.
4.</t>
  </si>
  <si>
    <t>Basis of Preparation - Additional Information (Detail) $ in Billions</t>
  </si>
  <si>
    <t>Jun. 30, 2019USD ($)</t>
  </si>
  <si>
    <t>Non-current lease liabilities</t>
  </si>
  <si>
    <t>Segment Information - Information by Segment (Detail) - USD ($) $ in Millions</t>
  </si>
  <si>
    <t>Disclosure Of Operating Segments [Line Items]</t>
  </si>
  <si>
    <t>Operating Segments [Member]</t>
  </si>
  <si>
    <t>Integrated Gas [Member] | Operating Segments [Member]</t>
  </si>
  <si>
    <t>Integrated Gas [Member] | Inter Segment [Member]</t>
  </si>
  <si>
    <t>Upstream [Member] | Operating Segments [Member]</t>
  </si>
  <si>
    <t>Upstream [Member] | Inter Segment [Member]</t>
  </si>
  <si>
    <t>Downstream [Member] | Operating Segments [Member]</t>
  </si>
  <si>
    <t>Downstream [Member] | Inter Segment [Member]</t>
  </si>
  <si>
    <t>Corporate [Member] | Operating Segments [Member]</t>
  </si>
  <si>
    <t>CCS Earnings [Member]</t>
  </si>
  <si>
    <t>CCS earnings</t>
  </si>
  <si>
    <t>CCS Earnings [Member] | Integrated Gas [Member]</t>
  </si>
  <si>
    <t>CCS Earnings [Member] | Upstream [Member]</t>
  </si>
  <si>
    <t>CCS Earnings [Member] | Downstream [Member]</t>
  </si>
  <si>
    <t>CCS Earnings [Member] | Corporate [Member]</t>
  </si>
  <si>
    <t>Segment Information - Information by Segment (Parenthetical) (Detail) - USD ($) $ in Millions</t>
  </si>
  <si>
    <t>Other revenue</t>
  </si>
  <si>
    <t>Segment Information - Summary of Reconciliation of Income to CCS Earnings (Detail) - USD ($) $ in Millions</t>
  </si>
  <si>
    <t>Disclosure Of Reconciliation Of Ccs Earnings To Income [Line Items]</t>
  </si>
  <si>
    <t>Current cost of supplies adjustment:</t>
  </si>
  <si>
    <t>Taxation</t>
  </si>
  <si>
    <t>Current cost of supplies adjustment</t>
  </si>
  <si>
    <t>of which:</t>
  </si>
  <si>
    <t>CCS earnings attributable to Royal Dutch Shell plc shareholders</t>
  </si>
  <si>
    <t>CCS earnings attributable to non-controlling interest</t>
  </si>
  <si>
    <t>Segment Information - Summary of Reconciliation of Income to CCS Earnings (Parenthetical) (Detail) - USD ($) $ in Millions</t>
  </si>
  <si>
    <t>Disclosure Of Reconciliation Of Earnings To Income [Abstract]</t>
  </si>
  <si>
    <t>Current cost of supplies adjustment attributable to owners or parent</t>
  </si>
  <si>
    <t>Earnings Per Share - Schedule of Earnings Per Share (Detail) - USD ($) shares in Millions, $ in Millions</t>
  </si>
  <si>
    <t>Weighted average number of shares used as the basis for determining:</t>
  </si>
  <si>
    <t>Share Capital - Summary of Issued and Fully Paid Ordinary Shares (Detail) - USD ($) $ in Millions</t>
  </si>
  <si>
    <t>Disclosure Of Classes Of Share Capital [Line Items]</t>
  </si>
  <si>
    <t>Beginning balance</t>
  </si>
  <si>
    <t>Ending balance</t>
  </si>
  <si>
    <t>Class A Shares [Member] | Share Capital [Member]</t>
  </si>
  <si>
    <t>Beginning balance, in shares</t>
  </si>
  <si>
    <t>Repurchases of shares, in shares</t>
  </si>
  <si>
    <t>Ending balance, in shares</t>
  </si>
  <si>
    <t>Class B Shares [Member] | Share Capital [Member]</t>
  </si>
  <si>
    <t>Share Capital - Summary of Issued and Fully Paid Ordinary Shares (Parenthetical) (Detail) - Ordinary Shares A [Member] - Share Capital [Member]</t>
  </si>
  <si>
    <t>Jun. 30, 2019£ / sharesshares</t>
  </si>
  <si>
    <t>Issued and fully paid ordinary shares | shares</t>
  </si>
  <si>
    <t>Deferred share, per share | £ / shares</t>
  </si>
  <si>
    <t>Share Capital - Additional Information (Detail) - Ordinary Shares Issue Mandate [Member] € / shares in Units, € in Millions, shares in Millions</t>
  </si>
  <si>
    <t>May 21, 2019EUR (€)€ / sharesshares</t>
  </si>
  <si>
    <t>Common stock, value authorised | €</t>
  </si>
  <si>
    <t>Common stock, shares authorised | shares</t>
  </si>
  <si>
    <t>Issued and fully paid ordinary shares, per share | € / shares</t>
  </si>
  <si>
    <t>Other Reserves - Summary of Other Reserves Attributable to Royal Dutch Shell Plc Shareholders (Detail) - USD ($) $ in Millions</t>
  </si>
  <si>
    <t>Merger Reserve [Member]</t>
  </si>
  <si>
    <t>Disclosure Of Accumulated Other Comprehensive Income Loss [Line Items]</t>
  </si>
  <si>
    <t>Share Premium Reserve [Member]</t>
  </si>
  <si>
    <t>Capital Redemption Reserve [Member]</t>
  </si>
  <si>
    <t>Share Plan Reserve [Member]</t>
  </si>
  <si>
    <t>Accumulated Other Comprehensive Income [Member]</t>
  </si>
  <si>
    <t>Other comprehensive income/(loss) attributable to Royal Dutch Shell plc shareholders</t>
  </si>
  <si>
    <t>Derivative Financial Instruments and Debt Excluding Finance Lease Liabilities - Comparison of the Fair Value with the Carrying Amount of Debt Excluding Finance Lease Liabilities (Detail) - USD ($) $ in Millions</t>
  </si>
  <si>
    <t>Carrying value of debt excluding finance lease liabilities</t>
  </si>
  <si>
    <t>Fair value of debt excluding finance lease liabilities</t>
  </si>
  <si>
    <t>Adoption of IFRS 16 Leases - Summary Reconciliation of Differences Between Operating Lease Commitments Disclosed Under Prior Standard and Additional Lease Liabilities Recognised on Balance Sheet (Detail) - USD ($) $ in Millions</t>
  </si>
  <si>
    <t>Jan. 01, 2019</t>
  </si>
  <si>
    <t>Dec. 31, 2019</t>
  </si>
  <si>
    <t>Undiscounted future minimum lease payments under operating leases at December 31, 2018</t>
  </si>
  <si>
    <t>Impact of discounting</t>
  </si>
  <si>
    <t>Leases not yet commenced at January 1, 2019</t>
  </si>
  <si>
    <t>Short-term leases</t>
  </si>
  <si>
    <t>Long-term leases expiring before December 31, 2019</t>
  </si>
  <si>
    <t>Other reconciling items (net)</t>
  </si>
  <si>
    <t>Additional lease liability at January 1, 2019</t>
  </si>
  <si>
    <t>Finance lease liability at December 31, 2018</t>
  </si>
  <si>
    <t>Total lease liability at January 1, 2019</t>
  </si>
  <si>
    <t>Adoption of IFRS 16 Leases - Summary Reconciliation of Differences Between Operating Lease Commitments Disclosed Under Prior Standard and Additional Lease Liabilities Recognised on Balance Sheet (Parenthetical) (Detail)</t>
  </si>
  <si>
    <t>Weighted average incremental borrowing rate</t>
  </si>
  <si>
    <t>7.20%</t>
  </si>
  <si>
    <t>Adoption of IFRS 16 Leases - Additional Information (Detail) $ in Millions</t>
  </si>
  <si>
    <t>Jan. 01, 2019USD ($)</t>
  </si>
  <si>
    <t>Accumulated impact in equity</t>
  </si>
  <si>
    <t>Lease liabilities</t>
  </si>
  <si>
    <t>Additional right-of-use assets</t>
  </si>
  <si>
    <t>Adoption of IFRS 16 Leases - Summary of Detailed Impact on Balance Sheet (Detail) - USD ($) $ in Millions</t>
  </si>
  <si>
    <t>Leases [Member]</t>
  </si>
  <si>
    <t>IFRS 16 Impact [Member] | Leas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7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5"/>
    <col customWidth="1" max="2" min="2" width="77"/>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28</v>
      </c>
      <c r="C1" s="2" t="s">
        <v>29</v>
      </c>
      <c r="H1" s="2" t="s">
        <v>1</v>
      </c>
    </row>
    <row r="2" spans="1:10">
      <c r="C2" s="2" t="s">
        <v>2</v>
      </c>
      <c r="D2" s="2" t="s">
        <v>30</v>
      </c>
      <c r="E2" s="2" t="s">
        <v>31</v>
      </c>
      <c r="F2" s="2" t="s">
        <v>30</v>
      </c>
      <c r="G2" s="2" t="s">
        <v>32</v>
      </c>
      <c r="H2" s="2" t="s">
        <v>2</v>
      </c>
      <c r="I2" s="2" t="s">
        <v>30</v>
      </c>
      <c r="J2" s="2" t="s">
        <v>32</v>
      </c>
    </row>
    <row r="3" spans="1:10">
      <c r="A3" s="3" t="s">
        <v>33</v>
      </c>
    </row>
    <row r="4" spans="1:10">
      <c r="A4" s="4" t="s">
        <v>34</v>
      </c>
      <c r="B4" s="4" t="s">
        <v>35</v>
      </c>
      <c r="C4" s="5" t="n">
        <v>90544</v>
      </c>
      <c r="E4" s="5" t="n">
        <v>83735</v>
      </c>
      <c r="G4" s="5" t="n">
        <v>96765</v>
      </c>
      <c r="H4" s="5" t="n">
        <v>174278</v>
      </c>
      <c r="J4" s="5" t="n">
        <v>186000</v>
      </c>
    </row>
    <row r="5" spans="1:10">
      <c r="A5" s="4" t="s">
        <v>36</v>
      </c>
      <c r="C5" s="6" t="n">
        <v>632</v>
      </c>
      <c r="E5" s="6" t="n">
        <v>1484</v>
      </c>
      <c r="G5" s="6" t="n">
        <v>716</v>
      </c>
      <c r="H5" s="6" t="n">
        <v>2116</v>
      </c>
      <c r="J5" s="6" t="n">
        <v>1755</v>
      </c>
    </row>
    <row r="6" spans="1:10">
      <c r="A6" s="4" t="s">
        <v>37</v>
      </c>
      <c r="C6" s="6" t="n">
        <v>662</v>
      </c>
      <c r="E6" s="6" t="n">
        <v>443</v>
      </c>
      <c r="G6" s="6" t="n">
        <v>1787</v>
      </c>
      <c r="H6" s="6" t="n">
        <v>1105</v>
      </c>
      <c r="J6" s="6" t="n">
        <v>2627</v>
      </c>
    </row>
    <row r="7" spans="1:10">
      <c r="A7" s="4" t="s">
        <v>38</v>
      </c>
      <c r="C7" s="6" t="n">
        <v>91838</v>
      </c>
      <c r="E7" s="6" t="n">
        <v>85662</v>
      </c>
      <c r="G7" s="6" t="n">
        <v>99268</v>
      </c>
      <c r="H7" s="6" t="n">
        <v>177499</v>
      </c>
      <c r="J7" s="6" t="n">
        <v>190382</v>
      </c>
    </row>
    <row r="8" spans="1:10">
      <c r="A8" s="4" t="s">
        <v>39</v>
      </c>
      <c r="C8" s="6" t="n">
        <v>68590</v>
      </c>
      <c r="E8" s="6" t="n">
        <v>59923</v>
      </c>
      <c r="G8" s="6" t="n">
        <v>73121</v>
      </c>
      <c r="H8" s="6" t="n">
        <v>128513</v>
      </c>
      <c r="J8" s="6" t="n">
        <v>139649</v>
      </c>
    </row>
    <row r="9" spans="1:10">
      <c r="A9" s="4" t="s">
        <v>40</v>
      </c>
      <c r="C9" s="6" t="n">
        <v>6835</v>
      </c>
      <c r="E9" s="6" t="n">
        <v>6354</v>
      </c>
      <c r="G9" s="6" t="n">
        <v>6988</v>
      </c>
      <c r="H9" s="6" t="n">
        <v>13189</v>
      </c>
      <c r="J9" s="6" t="n">
        <v>13911</v>
      </c>
    </row>
    <row r="10" spans="1:10">
      <c r="A10" s="4" t="s">
        <v>41</v>
      </c>
      <c r="C10" s="6" t="n">
        <v>2881</v>
      </c>
      <c r="E10" s="6" t="n">
        <v>2352</v>
      </c>
      <c r="G10" s="6" t="n">
        <v>2781</v>
      </c>
      <c r="H10" s="6" t="n">
        <v>5233</v>
      </c>
      <c r="J10" s="6" t="n">
        <v>5369</v>
      </c>
    </row>
    <row r="11" spans="1:10">
      <c r="A11" s="4" t="s">
        <v>42</v>
      </c>
      <c r="C11" s="6" t="n">
        <v>225</v>
      </c>
      <c r="E11" s="6" t="n">
        <v>212</v>
      </c>
      <c r="G11" s="6" t="n">
        <v>237</v>
      </c>
      <c r="H11" s="6" t="n">
        <v>437</v>
      </c>
      <c r="J11" s="6" t="n">
        <v>445</v>
      </c>
    </row>
    <row r="12" spans="1:10">
      <c r="A12" s="4" t="s">
        <v>43</v>
      </c>
      <c r="C12" s="6" t="n">
        <v>439</v>
      </c>
      <c r="E12" s="6" t="n">
        <v>306</v>
      </c>
      <c r="G12" s="6" t="n">
        <v>243</v>
      </c>
      <c r="H12" s="6" t="n">
        <v>745</v>
      </c>
      <c r="J12" s="6" t="n">
        <v>473</v>
      </c>
    </row>
    <row r="13" spans="1:10">
      <c r="A13" s="4" t="s">
        <v>44</v>
      </c>
      <c r="C13" s="6" t="n">
        <v>6699</v>
      </c>
      <c r="E13" s="6" t="n">
        <v>5950</v>
      </c>
      <c r="G13" s="6" t="n">
        <v>5359</v>
      </c>
      <c r="H13" s="6" t="n">
        <v>12649</v>
      </c>
      <c r="J13" s="6" t="n">
        <v>10693</v>
      </c>
    </row>
    <row r="14" spans="1:10">
      <c r="A14" s="4" t="s">
        <v>45</v>
      </c>
      <c r="C14" s="6" t="n">
        <v>1252</v>
      </c>
      <c r="E14" s="6" t="n">
        <v>1159</v>
      </c>
      <c r="G14" s="6" t="n">
        <v>929</v>
      </c>
      <c r="H14" s="6" t="n">
        <v>2411</v>
      </c>
      <c r="J14" s="6" t="n">
        <v>1865</v>
      </c>
    </row>
    <row r="15" spans="1:10">
      <c r="A15" s="4" t="s">
        <v>46</v>
      </c>
      <c r="C15" s="6" t="n">
        <v>86920</v>
      </c>
      <c r="E15" s="6" t="n">
        <v>76256</v>
      </c>
      <c r="G15" s="6" t="n">
        <v>89658</v>
      </c>
      <c r="H15" s="6" t="n">
        <v>163176</v>
      </c>
      <c r="J15" s="6" t="n">
        <v>172405</v>
      </c>
    </row>
    <row r="16" spans="1:10">
      <c r="A16" s="4" t="s">
        <v>47</v>
      </c>
      <c r="B16" s="4" t="s">
        <v>48</v>
      </c>
      <c r="C16" s="6" t="n">
        <v>4917</v>
      </c>
      <c r="E16" s="6" t="n">
        <v>9406</v>
      </c>
      <c r="G16" s="6" t="n">
        <v>9610</v>
      </c>
      <c r="H16" s="6" t="n">
        <v>14323</v>
      </c>
      <c r="J16" s="6" t="n">
        <v>17977</v>
      </c>
    </row>
    <row r="17" spans="1:10">
      <c r="A17" s="4" t="s">
        <v>49</v>
      </c>
      <c r="C17" s="6" t="n">
        <v>1755</v>
      </c>
      <c r="E17" s="6" t="n">
        <v>3248</v>
      </c>
      <c r="G17" s="6" t="n">
        <v>3422</v>
      </c>
      <c r="H17" s="6" t="n">
        <v>5003</v>
      </c>
      <c r="J17" s="6" t="n">
        <v>5758</v>
      </c>
    </row>
    <row r="18" spans="1:10">
      <c r="A18" s="4" t="s">
        <v>50</v>
      </c>
      <c r="B18" s="4" t="s">
        <v>35</v>
      </c>
      <c r="C18" s="6" t="n">
        <v>3162</v>
      </c>
      <c r="E18" s="6" t="n">
        <v>6157</v>
      </c>
      <c r="G18" s="6" t="n">
        <v>6188</v>
      </c>
      <c r="H18" s="6" t="n">
        <v>9319</v>
      </c>
      <c r="J18" s="6" t="n">
        <v>12219</v>
      </c>
    </row>
    <row r="19" spans="1:10">
      <c r="A19" s="4" t="s">
        <v>51</v>
      </c>
      <c r="C19" s="6" t="n">
        <v>164</v>
      </c>
      <c r="E19" s="6" t="n">
        <v>156</v>
      </c>
      <c r="G19" s="6" t="n">
        <v>164</v>
      </c>
      <c r="H19" s="6" t="n">
        <v>320</v>
      </c>
      <c r="J19" s="6" t="n">
        <v>296</v>
      </c>
    </row>
    <row r="20" spans="1:10">
      <c r="A20" s="4" t="s">
        <v>52</v>
      </c>
      <c r="C20" s="5" t="n">
        <v>2998</v>
      </c>
      <c r="E20" s="5" t="n">
        <v>6001</v>
      </c>
      <c r="G20" s="5" t="n">
        <v>6024</v>
      </c>
      <c r="H20" s="5" t="n">
        <v>8999</v>
      </c>
      <c r="J20" s="5" t="n">
        <v>11923</v>
      </c>
    </row>
    <row r="21" spans="1:10">
      <c r="A21" s="4" t="s">
        <v>53</v>
      </c>
      <c r="B21" s="4" t="s">
        <v>54</v>
      </c>
      <c r="C21" s="7" t="n">
        <v>0.37</v>
      </c>
      <c r="E21" s="7" t="n">
        <v>0.74</v>
      </c>
      <c r="G21" s="7" t="n">
        <v>0.72</v>
      </c>
      <c r="H21" s="7" t="n">
        <v>1.11</v>
      </c>
      <c r="J21" s="7" t="n">
        <v>1.44</v>
      </c>
    </row>
    <row r="22" spans="1:10">
      <c r="A22" s="4" t="s">
        <v>55</v>
      </c>
      <c r="B22" s="4" t="s">
        <v>54</v>
      </c>
      <c r="C22" s="7" t="n">
        <v>0.37</v>
      </c>
      <c r="E22" s="7" t="n">
        <v>0.73</v>
      </c>
      <c r="G22" s="7" t="n">
        <v>0.72</v>
      </c>
      <c r="H22" s="7" t="n">
        <v>1.1</v>
      </c>
      <c r="J22" s="7" t="n">
        <v>1.42</v>
      </c>
    </row>
    <row r="23" spans="1:10"/>
    <row r="24" spans="1:10">
      <c r="A24" s="4" t="s">
        <v>35</v>
      </c>
      <c r="B24" s="4" t="s">
        <v>56</v>
      </c>
    </row>
    <row r="25" spans="1:10">
      <c r="A25" s="4" t="s">
        <v>30</v>
      </c>
      <c r="B25" s="4" t="s">
        <v>57</v>
      </c>
    </row>
    <row r="26" spans="1:10">
      <c r="A26" s="4" t="s">
        <v>48</v>
      </c>
      <c r="B26" s="4" t="s">
        <v>58</v>
      </c>
    </row>
    <row r="27" spans="1:10">
      <c r="A27" s="4" t="s">
        <v>54</v>
      </c>
      <c r="B27" s="4" t="s">
        <v>59</v>
      </c>
    </row>
  </sheetData>
  <mergeCells count="68">
    <mergeCell ref="A1:B2"/>
    <mergeCell ref="C1:G1"/>
    <mergeCell ref="H1:J1"/>
    <mergeCell ref="C3:D3"/>
    <mergeCell ref="E3:F3"/>
    <mergeCell ref="H3:I3"/>
    <mergeCell ref="C4:D4"/>
    <mergeCell ref="E4:F4"/>
    <mergeCell ref="H4:I4"/>
    <mergeCell ref="C5:D5"/>
    <mergeCell ref="E5:F5"/>
    <mergeCell ref="H5:I5"/>
    <mergeCell ref="C6:D6"/>
    <mergeCell ref="E6:F6"/>
    <mergeCell ref="H6:I6"/>
    <mergeCell ref="C7:D7"/>
    <mergeCell ref="E7:F7"/>
    <mergeCell ref="H7:I7"/>
    <mergeCell ref="C8:D8"/>
    <mergeCell ref="E8:F8"/>
    <mergeCell ref="H8:I8"/>
    <mergeCell ref="C9:D9"/>
    <mergeCell ref="E9:F9"/>
    <mergeCell ref="H9:I9"/>
    <mergeCell ref="C10:D10"/>
    <mergeCell ref="E10:F10"/>
    <mergeCell ref="H10:I10"/>
    <mergeCell ref="C11:D11"/>
    <mergeCell ref="E11:F11"/>
    <mergeCell ref="H11:I11"/>
    <mergeCell ref="C12:D12"/>
    <mergeCell ref="E12:F12"/>
    <mergeCell ref="H12:I12"/>
    <mergeCell ref="C13:D13"/>
    <mergeCell ref="E13:F13"/>
    <mergeCell ref="H13:I13"/>
    <mergeCell ref="C14:D14"/>
    <mergeCell ref="E14:F14"/>
    <mergeCell ref="H14:I14"/>
    <mergeCell ref="C15:D15"/>
    <mergeCell ref="E15:F15"/>
    <mergeCell ref="H15:I15"/>
    <mergeCell ref="C16:D16"/>
    <mergeCell ref="E16:F16"/>
    <mergeCell ref="H16:I16"/>
    <mergeCell ref="C17:D17"/>
    <mergeCell ref="E17:F17"/>
    <mergeCell ref="H17:I17"/>
    <mergeCell ref="C18:D18"/>
    <mergeCell ref="E18:F18"/>
    <mergeCell ref="H18:I18"/>
    <mergeCell ref="C19:D19"/>
    <mergeCell ref="E19:F19"/>
    <mergeCell ref="H19:I19"/>
    <mergeCell ref="C20:D20"/>
    <mergeCell ref="E20:F20"/>
    <mergeCell ref="H20:I20"/>
    <mergeCell ref="C21:D21"/>
    <mergeCell ref="E21:F21"/>
    <mergeCell ref="H21:I21"/>
    <mergeCell ref="C22:D22"/>
    <mergeCell ref="E22:F22"/>
    <mergeCell ref="H22:I22"/>
    <mergeCell ref="A23:I23"/>
    <mergeCell ref="B24:I24"/>
    <mergeCell ref="B25:I25"/>
    <mergeCell ref="B26:I26"/>
    <mergeCell ref="B27:I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17</v>
      </c>
      <c r="B1" s="2" t="s">
        <v>218</v>
      </c>
    </row>
    <row r="2" spans="1:2">
      <c r="A2" s="3" t="s">
        <v>173</v>
      </c>
    </row>
    <row r="3" spans="1:2">
      <c r="A3" s="4" t="s">
        <v>219</v>
      </c>
      <c r="B3" s="8" t="n">
        <v>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8"/>
    <col customWidth="1" max="2" min="2" width="41"/>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220</v>
      </c>
      <c r="C1" s="2" t="s">
        <v>29</v>
      </c>
      <c r="H1" s="2" t="s">
        <v>1</v>
      </c>
    </row>
    <row r="2" spans="1:10">
      <c r="C2" s="2" t="s">
        <v>2</v>
      </c>
      <c r="E2" s="2" t="s">
        <v>31</v>
      </c>
      <c r="G2" s="2" t="s">
        <v>32</v>
      </c>
      <c r="H2" s="2" t="s">
        <v>2</v>
      </c>
      <c r="J2" s="2" t="s">
        <v>32</v>
      </c>
    </row>
    <row r="3" spans="1:10">
      <c r="A3" s="3" t="s">
        <v>221</v>
      </c>
    </row>
    <row r="4" spans="1:10">
      <c r="A4" s="4" t="s">
        <v>34</v>
      </c>
      <c r="B4" s="4" t="s">
        <v>35</v>
      </c>
      <c r="C4" s="5" t="n">
        <v>90544</v>
      </c>
      <c r="D4" s="4" t="s">
        <v>30</v>
      </c>
      <c r="E4" s="5" t="n">
        <v>83735</v>
      </c>
      <c r="F4" s="4" t="s">
        <v>30</v>
      </c>
      <c r="G4" s="5" t="n">
        <v>96765</v>
      </c>
      <c r="H4" s="5" t="n">
        <v>174278</v>
      </c>
      <c r="I4" s="4" t="s">
        <v>30</v>
      </c>
      <c r="J4" s="5" t="n">
        <v>186000</v>
      </c>
    </row>
    <row r="5" spans="1:10">
      <c r="A5" s="4" t="s">
        <v>222</v>
      </c>
    </row>
    <row r="6" spans="1:10">
      <c r="A6" s="3" t="s">
        <v>221</v>
      </c>
    </row>
    <row r="7" spans="1:10">
      <c r="A7" s="4" t="s">
        <v>34</v>
      </c>
      <c r="C7" s="6" t="n">
        <v>90544</v>
      </c>
      <c r="E7" s="6" t="n">
        <v>83735</v>
      </c>
      <c r="G7" s="6" t="n">
        <v>96765</v>
      </c>
      <c r="H7" s="6" t="n">
        <v>174278</v>
      </c>
      <c r="J7" s="6" t="n">
        <v>186000</v>
      </c>
    </row>
    <row r="8" spans="1:10">
      <c r="A8" s="4" t="s">
        <v>223</v>
      </c>
    </row>
    <row r="9" spans="1:10">
      <c r="A9" s="3" t="s">
        <v>221</v>
      </c>
    </row>
    <row r="10" spans="1:10">
      <c r="A10" s="4" t="s">
        <v>34</v>
      </c>
      <c r="C10" s="6" t="n">
        <v>8942</v>
      </c>
      <c r="E10" s="6" t="n">
        <v>11639</v>
      </c>
      <c r="G10" s="6" t="n">
        <v>10293</v>
      </c>
      <c r="H10" s="6" t="n">
        <v>20582</v>
      </c>
      <c r="J10" s="6" t="n">
        <v>21014</v>
      </c>
    </row>
    <row r="11" spans="1:10">
      <c r="A11" s="4" t="s">
        <v>224</v>
      </c>
    </row>
    <row r="12" spans="1:10">
      <c r="A12" s="3" t="s">
        <v>221</v>
      </c>
    </row>
    <row r="13" spans="1:10">
      <c r="A13" s="4" t="s">
        <v>34</v>
      </c>
      <c r="C13" s="6" t="n">
        <v>1005</v>
      </c>
      <c r="E13" s="6" t="n">
        <v>984</v>
      </c>
      <c r="G13" s="6" t="n">
        <v>1271</v>
      </c>
      <c r="H13" s="6" t="n">
        <v>1989</v>
      </c>
      <c r="J13" s="6" t="n">
        <v>2359</v>
      </c>
    </row>
    <row r="14" spans="1:10">
      <c r="A14" s="4" t="s">
        <v>225</v>
      </c>
    </row>
    <row r="15" spans="1:10">
      <c r="A15" s="3" t="s">
        <v>221</v>
      </c>
    </row>
    <row r="16" spans="1:10">
      <c r="A16" s="4" t="s">
        <v>34</v>
      </c>
      <c r="C16" s="6" t="n">
        <v>2457</v>
      </c>
      <c r="E16" s="6" t="n">
        <v>2433</v>
      </c>
      <c r="G16" s="6" t="n">
        <v>2346</v>
      </c>
      <c r="H16" s="6" t="n">
        <v>4890</v>
      </c>
      <c r="J16" s="6" t="n">
        <v>4918</v>
      </c>
    </row>
    <row r="17" spans="1:10">
      <c r="A17" s="4" t="s">
        <v>226</v>
      </c>
    </row>
    <row r="18" spans="1:10">
      <c r="A18" s="3" t="s">
        <v>221</v>
      </c>
    </row>
    <row r="19" spans="1:10">
      <c r="A19" s="4" t="s">
        <v>34</v>
      </c>
      <c r="C19" s="6" t="n">
        <v>8996</v>
      </c>
      <c r="E19" s="6" t="n">
        <v>9699</v>
      </c>
      <c r="G19" s="6" t="n">
        <v>9494</v>
      </c>
      <c r="H19" s="6" t="n">
        <v>18696</v>
      </c>
      <c r="J19" s="6" t="n">
        <v>18398</v>
      </c>
    </row>
    <row r="20" spans="1:10">
      <c r="A20" s="4" t="s">
        <v>227</v>
      </c>
    </row>
    <row r="21" spans="1:10">
      <c r="A21" s="3" t="s">
        <v>221</v>
      </c>
    </row>
    <row r="22" spans="1:10">
      <c r="A22" s="4" t="s">
        <v>34</v>
      </c>
      <c r="C22" s="6" t="n">
        <v>79131</v>
      </c>
      <c r="E22" s="6" t="n">
        <v>69652</v>
      </c>
      <c r="G22" s="6" t="n">
        <v>84119</v>
      </c>
      <c r="H22" s="6" t="n">
        <v>148783</v>
      </c>
      <c r="J22" s="6" t="n">
        <v>160045</v>
      </c>
    </row>
    <row r="23" spans="1:10">
      <c r="A23" s="4" t="s">
        <v>228</v>
      </c>
    </row>
    <row r="24" spans="1:10">
      <c r="A24" s="3" t="s">
        <v>221</v>
      </c>
    </row>
    <row r="25" spans="1:10">
      <c r="A25" s="4" t="s">
        <v>34</v>
      </c>
      <c r="C25" s="6" t="n">
        <v>1316</v>
      </c>
      <c r="E25" s="6" t="n">
        <v>1195</v>
      </c>
      <c r="G25" s="6" t="n">
        <v>1927</v>
      </c>
      <c r="H25" s="6" t="n">
        <v>2511</v>
      </c>
      <c r="J25" s="6" t="n">
        <v>2721</v>
      </c>
    </row>
    <row r="26" spans="1:10">
      <c r="A26" s="4" t="s">
        <v>229</v>
      </c>
    </row>
    <row r="27" spans="1:10">
      <c r="A27" s="3" t="s">
        <v>221</v>
      </c>
    </row>
    <row r="28" spans="1:10">
      <c r="A28" s="4" t="s">
        <v>34</v>
      </c>
      <c r="C28" s="6" t="n">
        <v>13</v>
      </c>
      <c r="E28" s="6" t="n">
        <v>11</v>
      </c>
      <c r="G28" s="6" t="n">
        <v>7</v>
      </c>
      <c r="H28" s="6" t="n">
        <v>24</v>
      </c>
      <c r="J28" s="6" t="n">
        <v>23</v>
      </c>
    </row>
    <row r="29" spans="1:10">
      <c r="A29" s="4" t="s">
        <v>230</v>
      </c>
    </row>
    <row r="30" spans="1:10">
      <c r="A30" s="3" t="s">
        <v>221</v>
      </c>
    </row>
    <row r="31" spans="1:10">
      <c r="A31" s="4" t="s">
        <v>231</v>
      </c>
      <c r="C31" s="6" t="n">
        <v>3177</v>
      </c>
      <c r="E31" s="6" t="n">
        <v>5424</v>
      </c>
      <c r="G31" s="6" t="n">
        <v>5347</v>
      </c>
      <c r="H31" s="6" t="n">
        <v>8601</v>
      </c>
      <c r="J31" s="6" t="n">
        <v>11171</v>
      </c>
    </row>
    <row r="32" spans="1:10">
      <c r="A32" s="4" t="s">
        <v>232</v>
      </c>
    </row>
    <row r="33" spans="1:10">
      <c r="A33" s="3" t="s">
        <v>221</v>
      </c>
    </row>
    <row r="34" spans="1:10">
      <c r="A34" s="4" t="s">
        <v>231</v>
      </c>
      <c r="C34" s="6" t="n">
        <v>1340</v>
      </c>
      <c r="E34" s="6" t="n">
        <v>2795</v>
      </c>
      <c r="G34" s="6" t="n">
        <v>3358</v>
      </c>
      <c r="H34" s="6" t="n">
        <v>4134</v>
      </c>
      <c r="J34" s="6" t="n">
        <v>5749</v>
      </c>
    </row>
    <row r="35" spans="1:10">
      <c r="A35" s="4" t="s">
        <v>233</v>
      </c>
    </row>
    <row r="36" spans="1:10">
      <c r="A36" s="3" t="s">
        <v>221</v>
      </c>
    </row>
    <row r="37" spans="1:10">
      <c r="A37" s="4" t="s">
        <v>231</v>
      </c>
      <c r="C37" s="6" t="n">
        <v>1554</v>
      </c>
      <c r="E37" s="6" t="n">
        <v>1706</v>
      </c>
      <c r="G37" s="6" t="n">
        <v>1094</v>
      </c>
      <c r="H37" s="6" t="n">
        <v>3260</v>
      </c>
      <c r="J37" s="6" t="n">
        <v>2948</v>
      </c>
    </row>
    <row r="38" spans="1:10">
      <c r="A38" s="4" t="s">
        <v>234</v>
      </c>
    </row>
    <row r="39" spans="1:10">
      <c r="A39" s="3" t="s">
        <v>221</v>
      </c>
    </row>
    <row r="40" spans="1:10">
      <c r="A40" s="4" t="s">
        <v>231</v>
      </c>
      <c r="C40" s="6" t="n">
        <v>1072</v>
      </c>
      <c r="E40" s="6" t="n">
        <v>1595</v>
      </c>
      <c r="G40" s="6" t="n">
        <v>1168</v>
      </c>
      <c r="H40" s="6" t="n">
        <v>2666</v>
      </c>
      <c r="J40" s="6" t="n">
        <v>2974</v>
      </c>
    </row>
    <row r="41" spans="1:10">
      <c r="A41" s="4" t="s">
        <v>235</v>
      </c>
    </row>
    <row r="42" spans="1:10">
      <c r="A42" s="3" t="s">
        <v>221</v>
      </c>
    </row>
    <row r="43" spans="1:10">
      <c r="A43" s="4" t="s">
        <v>231</v>
      </c>
      <c r="C43" s="5" t="n">
        <v>-789</v>
      </c>
      <c r="E43" s="5" t="n">
        <v>-671</v>
      </c>
      <c r="G43" s="5" t="n">
        <v>-273</v>
      </c>
      <c r="H43" s="5" t="n">
        <v>-1460</v>
      </c>
      <c r="J43" s="5" t="n">
        <v>-500</v>
      </c>
    </row>
    <row r="44" spans="1:10"/>
    <row r="45" spans="1:10">
      <c r="A45" s="4" t="s">
        <v>35</v>
      </c>
      <c r="B45" s="4" t="s">
        <v>56</v>
      </c>
    </row>
    <row r="46" spans="1:10">
      <c r="A46" s="4" t="s">
        <v>30</v>
      </c>
      <c r="B46" s="4" t="s">
        <v>57</v>
      </c>
    </row>
  </sheetData>
  <mergeCells count="9">
    <mergeCell ref="A1:B2"/>
    <mergeCell ref="C1:G1"/>
    <mergeCell ref="H1:J1"/>
    <mergeCell ref="C2:D2"/>
    <mergeCell ref="E2:F2"/>
    <mergeCell ref="H2:I2"/>
    <mergeCell ref="A44:I44"/>
    <mergeCell ref="B45:I45"/>
    <mergeCell ref="B46:I4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6</v>
      </c>
      <c r="B1" s="2" t="s">
        <v>29</v>
      </c>
      <c r="D1" s="2" t="s">
        <v>1</v>
      </c>
    </row>
    <row r="2" spans="1:4">
      <c r="B2" s="2" t="s">
        <v>2</v>
      </c>
      <c r="C2" s="2" t="s">
        <v>31</v>
      </c>
      <c r="D2" s="2" t="s">
        <v>2</v>
      </c>
    </row>
    <row r="3" spans="1:4">
      <c r="A3" s="3" t="s">
        <v>176</v>
      </c>
    </row>
    <row r="4" spans="1:4">
      <c r="A4" s="4" t="s">
        <v>237</v>
      </c>
      <c r="B4" s="5" t="n">
        <v>969</v>
      </c>
      <c r="C4" s="5" t="n">
        <v>737</v>
      </c>
      <c r="D4" s="5" t="n">
        <v>17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238</v>
      </c>
      <c r="C1" s="2" t="s">
        <v>29</v>
      </c>
      <c r="H1" s="2" t="s">
        <v>1</v>
      </c>
    </row>
    <row r="2" spans="1:10">
      <c r="C2" s="2" t="s">
        <v>2</v>
      </c>
      <c r="E2" s="2" t="s">
        <v>31</v>
      </c>
      <c r="G2" s="2" t="s">
        <v>32</v>
      </c>
      <c r="H2" s="2" t="s">
        <v>2</v>
      </c>
      <c r="J2" s="2" t="s">
        <v>32</v>
      </c>
    </row>
    <row r="3" spans="1:10">
      <c r="A3" s="3" t="s">
        <v>239</v>
      </c>
    </row>
    <row r="4" spans="1:10">
      <c r="A4" s="4" t="s">
        <v>52</v>
      </c>
      <c r="C4" s="5" t="n">
        <v>2998</v>
      </c>
      <c r="D4" s="4" t="s">
        <v>35</v>
      </c>
      <c r="E4" s="5" t="n">
        <v>6001</v>
      </c>
      <c r="F4" s="4" t="s">
        <v>35</v>
      </c>
      <c r="G4" s="5" t="n">
        <v>6024</v>
      </c>
      <c r="H4" s="5" t="n">
        <v>8999</v>
      </c>
      <c r="I4" s="4" t="s">
        <v>35</v>
      </c>
      <c r="J4" s="5" t="n">
        <v>11923</v>
      </c>
    </row>
    <row r="5" spans="1:10">
      <c r="A5" s="4" t="s">
        <v>51</v>
      </c>
      <c r="C5" s="6" t="n">
        <v>164</v>
      </c>
      <c r="D5" s="4" t="s">
        <v>35</v>
      </c>
      <c r="E5" s="6" t="n">
        <v>156</v>
      </c>
      <c r="F5" s="4" t="s">
        <v>35</v>
      </c>
      <c r="G5" s="6" t="n">
        <v>164</v>
      </c>
      <c r="H5" s="6" t="n">
        <v>320</v>
      </c>
      <c r="I5" s="4" t="s">
        <v>35</v>
      </c>
      <c r="J5" s="6" t="n">
        <v>296</v>
      </c>
    </row>
    <row r="6" spans="1:10">
      <c r="A6" s="4" t="s">
        <v>50</v>
      </c>
      <c r="B6" s="4" t="s">
        <v>30</v>
      </c>
      <c r="C6" s="6" t="n">
        <v>3162</v>
      </c>
      <c r="D6" s="4" t="s">
        <v>35</v>
      </c>
      <c r="E6" s="6" t="n">
        <v>6157</v>
      </c>
      <c r="F6" s="4" t="s">
        <v>35</v>
      </c>
      <c r="G6" s="6" t="n">
        <v>6188</v>
      </c>
      <c r="H6" s="6" t="n">
        <v>9319</v>
      </c>
      <c r="I6" s="4" t="s">
        <v>35</v>
      </c>
      <c r="J6" s="6" t="n">
        <v>12219</v>
      </c>
    </row>
    <row r="7" spans="1:10">
      <c r="A7" s="3" t="s">
        <v>240</v>
      </c>
    </row>
    <row r="8" spans="1:10">
      <c r="A8" s="4" t="s">
        <v>36</v>
      </c>
      <c r="C8" s="6" t="n">
        <v>632</v>
      </c>
      <c r="D8" s="4" t="s">
        <v>35</v>
      </c>
      <c r="E8" s="6" t="n">
        <v>1484</v>
      </c>
      <c r="F8" s="4" t="s">
        <v>35</v>
      </c>
      <c r="G8" s="6" t="n">
        <v>716</v>
      </c>
      <c r="H8" s="6" t="n">
        <v>2116</v>
      </c>
      <c r="I8" s="4" t="s">
        <v>35</v>
      </c>
      <c r="J8" s="6" t="n">
        <v>1755</v>
      </c>
    </row>
    <row r="9" spans="1:10">
      <c r="A9" s="4" t="s">
        <v>230</v>
      </c>
    </row>
    <row r="10" spans="1:10">
      <c r="A10" s="3" t="s">
        <v>239</v>
      </c>
    </row>
    <row r="11" spans="1:10">
      <c r="A11" s="4" t="s">
        <v>51</v>
      </c>
      <c r="C11" s="6" t="n">
        <v>164</v>
      </c>
      <c r="E11" s="6" t="n">
        <v>156</v>
      </c>
      <c r="G11" s="6" t="n">
        <v>164</v>
      </c>
      <c r="H11" s="6" t="n">
        <v>320</v>
      </c>
      <c r="J11" s="6" t="n">
        <v>296</v>
      </c>
    </row>
    <row r="12" spans="1:10">
      <c r="A12" s="4" t="s">
        <v>50</v>
      </c>
      <c r="C12" s="6" t="n">
        <v>3162</v>
      </c>
      <c r="E12" s="6" t="n">
        <v>6157</v>
      </c>
      <c r="G12" s="6" t="n">
        <v>6188</v>
      </c>
      <c r="H12" s="6" t="n">
        <v>9319</v>
      </c>
      <c r="J12" s="6" t="n">
        <v>12219</v>
      </c>
    </row>
    <row r="13" spans="1:10">
      <c r="A13" s="3" t="s">
        <v>240</v>
      </c>
    </row>
    <row r="14" spans="1:10">
      <c r="A14" s="4" t="s">
        <v>39</v>
      </c>
      <c r="C14" s="6" t="n">
        <v>30</v>
      </c>
      <c r="E14" s="6" t="n">
        <v>-985</v>
      </c>
      <c r="G14" s="6" t="n">
        <v>-1105</v>
      </c>
      <c r="H14" s="6" t="n">
        <v>-955</v>
      </c>
      <c r="J14" s="6" t="n">
        <v>-1379</v>
      </c>
    </row>
    <row r="15" spans="1:10">
      <c r="A15" s="4" t="s">
        <v>241</v>
      </c>
      <c r="C15" s="6" t="n">
        <v>1</v>
      </c>
      <c r="E15" s="6" t="n">
        <v>236</v>
      </c>
      <c r="G15" s="6" t="n">
        <v>273</v>
      </c>
      <c r="H15" s="6" t="n">
        <v>237</v>
      </c>
      <c r="J15" s="6" t="n">
        <v>340</v>
      </c>
    </row>
    <row r="16" spans="1:10">
      <c r="A16" s="4" t="s">
        <v>36</v>
      </c>
      <c r="C16" s="6" t="n">
        <v>-16</v>
      </c>
      <c r="E16" s="6" t="n">
        <v>16</v>
      </c>
      <c r="G16" s="6" t="n">
        <v>-9</v>
      </c>
      <c r="J16" s="6" t="n">
        <v>-9</v>
      </c>
    </row>
    <row r="17" spans="1:10">
      <c r="A17" s="4" t="s">
        <v>242</v>
      </c>
      <c r="C17" s="6" t="n">
        <v>15</v>
      </c>
      <c r="E17" s="6" t="n">
        <v>-733</v>
      </c>
      <c r="G17" s="6" t="n">
        <v>-841</v>
      </c>
      <c r="H17" s="6" t="n">
        <v>-719</v>
      </c>
      <c r="J17" s="6" t="n">
        <v>-1048</v>
      </c>
    </row>
    <row r="18" spans="1:10">
      <c r="A18" s="4" t="s">
        <v>231</v>
      </c>
      <c r="C18" s="6" t="n">
        <v>3177</v>
      </c>
      <c r="E18" s="6" t="n">
        <v>5424</v>
      </c>
      <c r="G18" s="6" t="n">
        <v>5347</v>
      </c>
      <c r="H18" s="6" t="n">
        <v>8601</v>
      </c>
      <c r="J18" s="6" t="n">
        <v>11171</v>
      </c>
    </row>
    <row r="19" spans="1:10">
      <c r="A19" s="3" t="s">
        <v>243</v>
      </c>
    </row>
    <row r="20" spans="1:10">
      <c r="A20" s="4" t="s">
        <v>244</v>
      </c>
      <c r="C20" s="6" t="n">
        <v>3025</v>
      </c>
      <c r="E20" s="6" t="n">
        <v>5293</v>
      </c>
      <c r="G20" s="6" t="n">
        <v>5226</v>
      </c>
      <c r="H20" s="6" t="n">
        <v>8318</v>
      </c>
      <c r="J20" s="6" t="n">
        <v>10929</v>
      </c>
    </row>
    <row r="21" spans="1:10">
      <c r="A21" s="4" t="s">
        <v>245</v>
      </c>
      <c r="C21" s="5" t="n">
        <v>152</v>
      </c>
      <c r="E21" s="5" t="n">
        <v>131</v>
      </c>
      <c r="G21" s="5" t="n">
        <v>121</v>
      </c>
      <c r="H21" s="5" t="n">
        <v>282</v>
      </c>
      <c r="J21" s="5" t="n">
        <v>242</v>
      </c>
    </row>
    <row r="22" spans="1:10"/>
    <row r="23" spans="1:10">
      <c r="A23" s="4" t="s">
        <v>35</v>
      </c>
      <c r="B23" s="4" t="s">
        <v>57</v>
      </c>
    </row>
    <row r="24" spans="1:10">
      <c r="A24" s="4" t="s">
        <v>30</v>
      </c>
      <c r="B24" s="4" t="s">
        <v>56</v>
      </c>
    </row>
  </sheetData>
  <mergeCells count="9">
    <mergeCell ref="A1:B2"/>
    <mergeCell ref="C1:G1"/>
    <mergeCell ref="H1:J1"/>
    <mergeCell ref="C2:D2"/>
    <mergeCell ref="E2:F2"/>
    <mergeCell ref="H2:I2"/>
    <mergeCell ref="A22:I22"/>
    <mergeCell ref="B23:I23"/>
    <mergeCell ref="B24:I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6</v>
      </c>
      <c r="B1" s="2" t="s">
        <v>29</v>
      </c>
      <c r="E1" s="2" t="s">
        <v>1</v>
      </c>
    </row>
    <row r="2" spans="1:6">
      <c r="B2" s="2" t="s">
        <v>2</v>
      </c>
      <c r="C2" s="2" t="s">
        <v>31</v>
      </c>
      <c r="D2" s="2" t="s">
        <v>32</v>
      </c>
      <c r="E2" s="2" t="s">
        <v>2</v>
      </c>
      <c r="F2" s="2" t="s">
        <v>32</v>
      </c>
    </row>
    <row r="3" spans="1:6">
      <c r="A3" s="3" t="s">
        <v>247</v>
      </c>
    </row>
    <row r="4" spans="1:6">
      <c r="A4" s="4" t="s">
        <v>248</v>
      </c>
      <c r="B4" s="5" t="n">
        <v>27</v>
      </c>
      <c r="C4" s="5" t="n">
        <v>-708</v>
      </c>
      <c r="D4" s="5" t="n">
        <v>-798</v>
      </c>
      <c r="E4" s="5" t="n">
        <v>-681</v>
      </c>
      <c r="F4" s="5" t="n">
        <v>-994</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 customWidth="1" max="6" min="6" width="14"/>
    <col customWidth="1" max="7" min="7" width="15"/>
    <col customWidth="1" max="8" min="8" width="4"/>
    <col customWidth="1" max="9" min="9" width="14"/>
  </cols>
  <sheetData>
    <row r="1" spans="1:9">
      <c r="A1" s="1" t="s">
        <v>249</v>
      </c>
      <c r="B1" s="2" t="s">
        <v>29</v>
      </c>
      <c r="G1" s="2" t="s">
        <v>1</v>
      </c>
    </row>
    <row r="2" spans="1:9">
      <c r="B2" s="2" t="s">
        <v>2</v>
      </c>
      <c r="D2" s="2" t="s">
        <v>31</v>
      </c>
      <c r="F2" s="2" t="s">
        <v>32</v>
      </c>
      <c r="G2" s="2" t="s">
        <v>2</v>
      </c>
      <c r="I2" s="2" t="s">
        <v>32</v>
      </c>
    </row>
    <row r="3" spans="1:9">
      <c r="A3" s="3" t="s">
        <v>179</v>
      </c>
    </row>
    <row r="4" spans="1:9">
      <c r="A4" s="4" t="s">
        <v>52</v>
      </c>
      <c r="B4" s="5" t="n">
        <v>2998</v>
      </c>
      <c r="C4" s="4" t="s">
        <v>35</v>
      </c>
      <c r="D4" s="5" t="n">
        <v>6001</v>
      </c>
      <c r="E4" s="4" t="s">
        <v>35</v>
      </c>
      <c r="F4" s="5" t="n">
        <v>6024</v>
      </c>
      <c r="G4" s="5" t="n">
        <v>8999</v>
      </c>
      <c r="H4" s="4" t="s">
        <v>35</v>
      </c>
      <c r="I4" s="5" t="n">
        <v>11923</v>
      </c>
    </row>
    <row r="5" spans="1:9">
      <c r="A5" s="3" t="s">
        <v>250</v>
      </c>
    </row>
    <row r="6" spans="1:9">
      <c r="A6" s="4" t="s">
        <v>53</v>
      </c>
      <c r="B6" s="9" t="n">
        <v>8100.8</v>
      </c>
      <c r="D6" s="9" t="n">
        <v>8152.2</v>
      </c>
      <c r="F6" s="9" t="n">
        <v>8309.4</v>
      </c>
      <c r="G6" s="9" t="n">
        <v>8126.3</v>
      </c>
      <c r="I6" s="6" t="n">
        <v>8307</v>
      </c>
    </row>
    <row r="7" spans="1:9">
      <c r="A7" s="4" t="s">
        <v>55</v>
      </c>
      <c r="B7" s="9" t="n">
        <v>8153.7</v>
      </c>
      <c r="D7" s="9" t="n">
        <v>8210.700000000001</v>
      </c>
      <c r="F7" s="6" t="n">
        <v>8376</v>
      </c>
      <c r="G7" s="9" t="n">
        <v>8182.1</v>
      </c>
      <c r="I7" s="9" t="n">
        <v>8376.6</v>
      </c>
    </row>
    <row r="8" spans="1:9"/>
    <row r="9" spans="1:9">
      <c r="A9" s="4" t="s">
        <v>35</v>
      </c>
      <c r="B9" s="4" t="s">
        <v>57</v>
      </c>
    </row>
  </sheetData>
  <mergeCells count="8">
    <mergeCell ref="A1:A2"/>
    <mergeCell ref="B1:F1"/>
    <mergeCell ref="G1:I1"/>
    <mergeCell ref="B2:C2"/>
    <mergeCell ref="D2:E2"/>
    <mergeCell ref="G2:H2"/>
    <mergeCell ref="A8:I8"/>
    <mergeCell ref="B9:I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s>
  <sheetData>
    <row r="1" spans="1:4">
      <c r="A1" s="1" t="s">
        <v>251</v>
      </c>
      <c r="B1" s="2" t="s">
        <v>1</v>
      </c>
    </row>
    <row r="2" spans="1:4">
      <c r="B2" s="2" t="s">
        <v>2</v>
      </c>
      <c r="D2" s="2" t="s">
        <v>32</v>
      </c>
    </row>
    <row r="3" spans="1:4">
      <c r="A3" s="3" t="s">
        <v>252</v>
      </c>
    </row>
    <row r="4" spans="1:4">
      <c r="A4" s="4" t="s">
        <v>116</v>
      </c>
      <c r="B4" s="5" t="n">
        <v>-5021</v>
      </c>
    </row>
    <row r="5" spans="1:4">
      <c r="A5" s="4" t="s">
        <v>107</v>
      </c>
    </row>
    <row r="6" spans="1:4">
      <c r="A6" s="3" t="s">
        <v>252</v>
      </c>
    </row>
    <row r="7" spans="1:4">
      <c r="A7" s="4" t="s">
        <v>253</v>
      </c>
      <c r="B7" s="6" t="n">
        <v>685</v>
      </c>
      <c r="D7" s="5" t="n">
        <v>696</v>
      </c>
    </row>
    <row r="8" spans="1:4">
      <c r="A8" s="4" t="s">
        <v>116</v>
      </c>
      <c r="B8" s="6" t="n">
        <v>-12</v>
      </c>
      <c r="C8" s="4" t="s">
        <v>35</v>
      </c>
      <c r="D8" s="6" t="n">
        <v>0</v>
      </c>
    </row>
    <row r="9" spans="1:4">
      <c r="A9" s="4" t="s">
        <v>254</v>
      </c>
      <c r="B9" s="5" t="n">
        <v>674</v>
      </c>
      <c r="D9" s="5" t="n">
        <v>696</v>
      </c>
    </row>
    <row r="10" spans="1:4">
      <c r="A10" s="4" t="s">
        <v>255</v>
      </c>
    </row>
    <row r="11" spans="1:4">
      <c r="A11" s="3" t="s">
        <v>252</v>
      </c>
    </row>
    <row r="12" spans="1:4">
      <c r="A12" s="4" t="s">
        <v>256</v>
      </c>
      <c r="B12" s="6" t="n">
        <v>4471889296</v>
      </c>
      <c r="D12" s="6" t="n">
        <v>4597136050</v>
      </c>
    </row>
    <row r="13" spans="1:4">
      <c r="A13" s="4" t="s">
        <v>257</v>
      </c>
      <c r="B13" s="6" t="n">
        <v>-139414447</v>
      </c>
      <c r="D13" s="6" t="n">
        <v>0</v>
      </c>
    </row>
    <row r="14" spans="1:4">
      <c r="A14" s="4" t="s">
        <v>258</v>
      </c>
      <c r="B14" s="6" t="n">
        <v>4332474849</v>
      </c>
      <c r="D14" s="6" t="n">
        <v>4597136050</v>
      </c>
    </row>
    <row r="15" spans="1:4">
      <c r="A15" s="4" t="s">
        <v>253</v>
      </c>
      <c r="B15" s="5" t="n">
        <v>376</v>
      </c>
      <c r="D15" s="5" t="n">
        <v>387</v>
      </c>
    </row>
    <row r="16" spans="1:4">
      <c r="A16" s="4" t="s">
        <v>116</v>
      </c>
      <c r="B16" s="6" t="n">
        <v>-12</v>
      </c>
      <c r="D16" s="6" t="n">
        <v>0</v>
      </c>
    </row>
    <row r="17" spans="1:4">
      <c r="A17" s="4" t="s">
        <v>254</v>
      </c>
      <c r="B17" s="5" t="n">
        <v>365</v>
      </c>
      <c r="D17" s="5" t="n">
        <v>387</v>
      </c>
    </row>
    <row r="18" spans="1:4">
      <c r="A18" s="4" t="s">
        <v>259</v>
      </c>
    </row>
    <row r="19" spans="1:4">
      <c r="A19" s="3" t="s">
        <v>252</v>
      </c>
    </row>
    <row r="20" spans="1:4">
      <c r="A20" s="4" t="s">
        <v>256</v>
      </c>
      <c r="B20" s="6" t="n">
        <v>3745486731</v>
      </c>
      <c r="D20" s="6" t="n">
        <v>3745486731</v>
      </c>
    </row>
    <row r="21" spans="1:4">
      <c r="A21" s="4" t="s">
        <v>257</v>
      </c>
      <c r="D21" s="6" t="n">
        <v>0</v>
      </c>
    </row>
    <row r="22" spans="1:4">
      <c r="A22" s="4" t="s">
        <v>258</v>
      </c>
      <c r="B22" s="6" t="n">
        <v>3745486731</v>
      </c>
      <c r="D22" s="6" t="n">
        <v>3745486731</v>
      </c>
    </row>
    <row r="23" spans="1:4">
      <c r="A23" s="4" t="s">
        <v>253</v>
      </c>
      <c r="B23" s="5" t="n">
        <v>309</v>
      </c>
      <c r="D23" s="5" t="n">
        <v>309</v>
      </c>
    </row>
    <row r="24" spans="1:4">
      <c r="A24" s="4" t="s">
        <v>116</v>
      </c>
      <c r="D24" s="6" t="n">
        <v>0</v>
      </c>
    </row>
    <row r="25" spans="1:4">
      <c r="A25" s="4" t="s">
        <v>254</v>
      </c>
      <c r="B25" s="5" t="n">
        <v>309</v>
      </c>
      <c r="D25" s="5" t="n">
        <v>309</v>
      </c>
    </row>
    <row r="26" spans="1:4"/>
    <row r="27" spans="1:4">
      <c r="A27" s="4" t="s">
        <v>35</v>
      </c>
      <c r="B27" s="4" t="s">
        <v>124</v>
      </c>
    </row>
  </sheetData>
  <mergeCells count="5">
    <mergeCell ref="A1:A2"/>
    <mergeCell ref="B1:D1"/>
    <mergeCell ref="B2:C2"/>
    <mergeCell ref="A26:D26"/>
    <mergeCell ref="B27:D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60</v>
      </c>
      <c r="B1" s="2" t="s">
        <v>1</v>
      </c>
    </row>
    <row r="2" spans="1:2">
      <c r="B2" s="2" t="s">
        <v>261</v>
      </c>
    </row>
    <row r="3" spans="1:2">
      <c r="A3" s="3" t="s">
        <v>252</v>
      </c>
    </row>
    <row r="4" spans="1:2">
      <c r="A4" s="4" t="s">
        <v>262</v>
      </c>
      <c r="B4" s="6" t="n">
        <v>50000</v>
      </c>
    </row>
    <row r="5" spans="1:2">
      <c r="A5" s="4" t="s">
        <v>263</v>
      </c>
      <c r="B5" s="10"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264</v>
      </c>
      <c r="B1" s="2" t="s">
        <v>265</v>
      </c>
    </row>
    <row r="2" spans="1:2">
      <c r="A2" s="3" t="s">
        <v>252</v>
      </c>
    </row>
    <row r="3" spans="1:2">
      <c r="A3" s="4" t="s">
        <v>266</v>
      </c>
      <c r="B3" s="11" t="n">
        <v>190</v>
      </c>
    </row>
    <row r="4" spans="1:2">
      <c r="A4" s="4" t="s">
        <v>267</v>
      </c>
      <c r="B4" s="6" t="n">
        <v>2720</v>
      </c>
    </row>
    <row r="5" spans="1:2">
      <c r="A5" s="4" t="s">
        <v>268</v>
      </c>
      <c r="B5" s="12" t="n">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9"/>
    <col customWidth="1" max="2" min="2" width="41"/>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60</v>
      </c>
      <c r="C1" s="2" t="s">
        <v>29</v>
      </c>
      <c r="H1" s="2" t="s">
        <v>1</v>
      </c>
    </row>
    <row r="2" spans="1:10">
      <c r="C2" s="2" t="s">
        <v>2</v>
      </c>
      <c r="E2" s="2" t="s">
        <v>31</v>
      </c>
      <c r="G2" s="2" t="s">
        <v>32</v>
      </c>
      <c r="H2" s="2" t="s">
        <v>2</v>
      </c>
      <c r="J2" s="2" t="s">
        <v>32</v>
      </c>
    </row>
    <row r="3" spans="1:10">
      <c r="A3" s="3" t="s">
        <v>61</v>
      </c>
    </row>
    <row r="4" spans="1:10">
      <c r="A4" s="4" t="s">
        <v>50</v>
      </c>
      <c r="B4" s="4" t="s">
        <v>35</v>
      </c>
      <c r="C4" s="5" t="n">
        <v>3162</v>
      </c>
      <c r="D4" s="4" t="s">
        <v>30</v>
      </c>
      <c r="E4" s="5" t="n">
        <v>6157</v>
      </c>
      <c r="F4" s="4" t="s">
        <v>30</v>
      </c>
      <c r="G4" s="5" t="n">
        <v>6188</v>
      </c>
      <c r="H4" s="5" t="n">
        <v>9319</v>
      </c>
      <c r="I4" s="4" t="s">
        <v>30</v>
      </c>
      <c r="J4" s="5" t="n">
        <v>12219</v>
      </c>
    </row>
    <row r="5" spans="1:10">
      <c r="A5" s="3" t="s">
        <v>62</v>
      </c>
    </row>
    <row r="6" spans="1:10">
      <c r="A6" s="4" t="s">
        <v>63</v>
      </c>
      <c r="C6" s="6" t="n">
        <v>215</v>
      </c>
      <c r="E6" s="6" t="n">
        <v>176</v>
      </c>
      <c r="G6" s="6" t="n">
        <v>-2782</v>
      </c>
      <c r="H6" s="6" t="n">
        <v>391</v>
      </c>
      <c r="J6" s="6" t="n">
        <v>-2318</v>
      </c>
    </row>
    <row r="7" spans="1:10">
      <c r="A7" s="4" t="s">
        <v>64</v>
      </c>
      <c r="C7" s="6" t="n">
        <v>18</v>
      </c>
      <c r="E7" s="6" t="n">
        <v>11</v>
      </c>
      <c r="G7" s="6" t="n">
        <v>-2</v>
      </c>
      <c r="H7" s="6" t="n">
        <v>29</v>
      </c>
      <c r="J7" s="6" t="n">
        <v>-14</v>
      </c>
    </row>
    <row r="8" spans="1:10">
      <c r="A8" s="4" t="s">
        <v>65</v>
      </c>
      <c r="C8" s="6" t="n">
        <v>101</v>
      </c>
      <c r="E8" s="6" t="n">
        <v>-446</v>
      </c>
      <c r="G8" s="6" t="n">
        <v>-632</v>
      </c>
      <c r="H8" s="6" t="n">
        <v>-345</v>
      </c>
      <c r="J8" s="6" t="n">
        <v>-700</v>
      </c>
    </row>
    <row r="9" spans="1:10">
      <c r="A9" s="4" t="s">
        <v>66</v>
      </c>
      <c r="C9" s="6" t="n">
        <v>79</v>
      </c>
      <c r="E9" s="6" t="n">
        <v>26</v>
      </c>
      <c r="G9" s="6" t="n">
        <v>-98</v>
      </c>
      <c r="H9" s="6" t="n">
        <v>105</v>
      </c>
      <c r="J9" s="6" t="n">
        <v>-191</v>
      </c>
    </row>
    <row r="10" spans="1:10">
      <c r="A10" s="4" t="s">
        <v>67</v>
      </c>
      <c r="C10" s="6" t="n">
        <v>-1</v>
      </c>
      <c r="E10" s="6" t="n">
        <v>-55</v>
      </c>
      <c r="G10" s="6" t="n">
        <v>-57</v>
      </c>
      <c r="H10" s="6" t="n">
        <v>-56</v>
      </c>
      <c r="J10" s="6" t="n">
        <v>-35</v>
      </c>
    </row>
    <row r="11" spans="1:10">
      <c r="A11" s="4" t="s">
        <v>68</v>
      </c>
      <c r="C11" s="6" t="n">
        <v>413</v>
      </c>
      <c r="E11" s="6" t="n">
        <v>-288</v>
      </c>
      <c r="G11" s="6" t="n">
        <v>-3571</v>
      </c>
      <c r="H11" s="6" t="n">
        <v>125</v>
      </c>
      <c r="J11" s="6" t="n">
        <v>-3258</v>
      </c>
    </row>
    <row r="12" spans="1:10">
      <c r="A12" s="3" t="s">
        <v>69</v>
      </c>
    </row>
    <row r="13" spans="1:10">
      <c r="A13" s="4" t="s">
        <v>70</v>
      </c>
      <c r="C13" s="6" t="n">
        <v>-1172</v>
      </c>
      <c r="E13" s="6" t="n">
        <v>-1474</v>
      </c>
      <c r="G13" s="6" t="n">
        <v>1265</v>
      </c>
      <c r="H13" s="6" t="n">
        <v>-2646</v>
      </c>
      <c r="J13" s="6" t="n">
        <v>2547</v>
      </c>
    </row>
    <row r="14" spans="1:10">
      <c r="A14" s="4" t="s">
        <v>71</v>
      </c>
      <c r="C14" s="6" t="n">
        <v>-73</v>
      </c>
      <c r="E14" s="6" t="n">
        <v>103</v>
      </c>
      <c r="G14" s="6" t="n">
        <v>131</v>
      </c>
      <c r="H14" s="6" t="n">
        <v>30</v>
      </c>
      <c r="J14" s="6" t="n">
        <v>-287</v>
      </c>
    </row>
    <row r="15" spans="1:10">
      <c r="A15" s="4" t="s">
        <v>67</v>
      </c>
      <c r="C15" s="6" t="n">
        <v>-6</v>
      </c>
      <c r="E15" s="6" t="n">
        <v>1</v>
      </c>
      <c r="H15" s="6" t="n">
        <v>-5</v>
      </c>
      <c r="J15" s="6" t="n">
        <v>1</v>
      </c>
    </row>
    <row r="16" spans="1:10">
      <c r="A16" s="4" t="s">
        <v>68</v>
      </c>
      <c r="C16" s="6" t="n">
        <v>-1251</v>
      </c>
      <c r="E16" s="6" t="n">
        <v>-1370</v>
      </c>
      <c r="G16" s="6" t="n">
        <v>1396</v>
      </c>
      <c r="H16" s="6" t="n">
        <v>-2621</v>
      </c>
      <c r="J16" s="6" t="n">
        <v>2261</v>
      </c>
    </row>
    <row r="17" spans="1:10">
      <c r="A17" s="4" t="s">
        <v>72</v>
      </c>
      <c r="C17" s="6" t="n">
        <v>-839</v>
      </c>
      <c r="E17" s="6" t="n">
        <v>-1658</v>
      </c>
      <c r="G17" s="6" t="n">
        <v>-2175</v>
      </c>
      <c r="H17" s="6" t="n">
        <v>-2496</v>
      </c>
      <c r="J17" s="6" t="n">
        <v>-997</v>
      </c>
    </row>
    <row r="18" spans="1:10">
      <c r="A18" s="4" t="s">
        <v>73</v>
      </c>
      <c r="C18" s="6" t="n">
        <v>2323</v>
      </c>
      <c r="E18" s="6" t="n">
        <v>4500</v>
      </c>
      <c r="G18" s="6" t="n">
        <v>4013</v>
      </c>
      <c r="H18" s="6" t="n">
        <v>6823</v>
      </c>
      <c r="J18" s="6" t="n">
        <v>11222</v>
      </c>
    </row>
    <row r="19" spans="1:10">
      <c r="A19" s="4" t="s">
        <v>74</v>
      </c>
      <c r="C19" s="6" t="n">
        <v>180</v>
      </c>
      <c r="E19" s="6" t="n">
        <v>177</v>
      </c>
      <c r="G19" s="6" t="n">
        <v>83</v>
      </c>
      <c r="H19" s="6" t="n">
        <v>358</v>
      </c>
      <c r="J19" s="6" t="n">
        <v>176</v>
      </c>
    </row>
    <row r="20" spans="1:10">
      <c r="A20" s="4" t="s">
        <v>75</v>
      </c>
      <c r="C20" s="5" t="n">
        <v>2143</v>
      </c>
      <c r="E20" s="5" t="n">
        <v>4322</v>
      </c>
      <c r="G20" s="5" t="n">
        <v>3930</v>
      </c>
      <c r="H20" s="5" t="n">
        <v>6465</v>
      </c>
      <c r="J20" s="5" t="n">
        <v>11046</v>
      </c>
    </row>
    <row r="21" spans="1:10"/>
    <row r="22" spans="1:10">
      <c r="A22" s="4" t="s">
        <v>35</v>
      </c>
      <c r="B22" s="4" t="s">
        <v>56</v>
      </c>
    </row>
    <row r="23" spans="1:10">
      <c r="A23" s="4" t="s">
        <v>30</v>
      </c>
      <c r="B23" s="4" t="s">
        <v>57</v>
      </c>
    </row>
  </sheetData>
  <mergeCells count="9">
    <mergeCell ref="A1:B2"/>
    <mergeCell ref="C1:G1"/>
    <mergeCell ref="H1:J1"/>
    <mergeCell ref="C2:D2"/>
    <mergeCell ref="E2:F2"/>
    <mergeCell ref="H2:I2"/>
    <mergeCell ref="A21:I21"/>
    <mergeCell ref="B22:I22"/>
    <mergeCell ref="B23:I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2</v>
      </c>
    </row>
    <row r="3" spans="1:3">
      <c r="A3" s="4" t="s">
        <v>270</v>
      </c>
    </row>
    <row r="4" spans="1:3">
      <c r="A4" s="3" t="s">
        <v>271</v>
      </c>
    </row>
    <row r="5" spans="1:3">
      <c r="A5" s="4" t="s">
        <v>253</v>
      </c>
      <c r="B5" s="5" t="n">
        <v>37298</v>
      </c>
      <c r="C5" s="5" t="n">
        <v>37298</v>
      </c>
    </row>
    <row r="6" spans="1:3">
      <c r="A6" s="4" t="s">
        <v>254</v>
      </c>
      <c r="B6" s="6" t="n">
        <v>37296</v>
      </c>
      <c r="C6" s="6" t="n">
        <v>37298</v>
      </c>
    </row>
    <row r="7" spans="1:3">
      <c r="A7" s="4" t="s">
        <v>272</v>
      </c>
    </row>
    <row r="8" spans="1:3">
      <c r="A8" s="3" t="s">
        <v>271</v>
      </c>
    </row>
    <row r="9" spans="1:3">
      <c r="A9" s="4" t="s">
        <v>253</v>
      </c>
      <c r="B9" s="6" t="n">
        <v>154</v>
      </c>
      <c r="C9" s="6" t="n">
        <v>154</v>
      </c>
    </row>
    <row r="10" spans="1:3">
      <c r="A10" s="4" t="s">
        <v>254</v>
      </c>
      <c r="B10" s="6" t="n">
        <v>154</v>
      </c>
      <c r="C10" s="6" t="n">
        <v>154</v>
      </c>
    </row>
    <row r="11" spans="1:3">
      <c r="A11" s="4" t="s">
        <v>273</v>
      </c>
    </row>
    <row r="12" spans="1:3">
      <c r="A12" s="3" t="s">
        <v>271</v>
      </c>
    </row>
    <row r="13" spans="1:3">
      <c r="A13" s="4" t="s">
        <v>253</v>
      </c>
      <c r="B13" s="6" t="n">
        <v>95</v>
      </c>
      <c r="C13" s="6" t="n">
        <v>84</v>
      </c>
    </row>
    <row r="14" spans="1:3">
      <c r="A14" s="4" t="s">
        <v>116</v>
      </c>
      <c r="B14" s="6" t="n">
        <v>12</v>
      </c>
    </row>
    <row r="15" spans="1:3">
      <c r="A15" s="4" t="s">
        <v>254</v>
      </c>
      <c r="B15" s="6" t="n">
        <v>107</v>
      </c>
      <c r="C15" s="6" t="n">
        <v>84</v>
      </c>
    </row>
    <row r="16" spans="1:3">
      <c r="A16" s="4" t="s">
        <v>274</v>
      </c>
    </row>
    <row r="17" spans="1:3">
      <c r="A17" s="3" t="s">
        <v>271</v>
      </c>
    </row>
    <row r="18" spans="1:3">
      <c r="A18" s="4" t="s">
        <v>253</v>
      </c>
      <c r="B18" s="6" t="n">
        <v>1098</v>
      </c>
      <c r="C18" s="6" t="n">
        <v>1440</v>
      </c>
    </row>
    <row r="19" spans="1:3">
      <c r="A19" s="4" t="s">
        <v>117</v>
      </c>
      <c r="B19" s="6" t="n">
        <v>-276</v>
      </c>
      <c r="C19" s="6" t="n">
        <v>-107</v>
      </c>
    </row>
    <row r="20" spans="1:3">
      <c r="A20" s="4" t="s">
        <v>254</v>
      </c>
      <c r="B20" s="6" t="n">
        <v>821</v>
      </c>
      <c r="C20" s="6" t="n">
        <v>1333</v>
      </c>
    </row>
    <row r="21" spans="1:3">
      <c r="A21" s="4" t="s">
        <v>275</v>
      </c>
    </row>
    <row r="22" spans="1:3">
      <c r="A22" s="3" t="s">
        <v>271</v>
      </c>
    </row>
    <row r="23" spans="1:3">
      <c r="A23" s="4" t="s">
        <v>253</v>
      </c>
      <c r="B23" s="6" t="n">
        <v>-22030</v>
      </c>
      <c r="C23" s="6" t="n">
        <v>-22182</v>
      </c>
    </row>
    <row r="24" spans="1:3">
      <c r="A24" s="4" t="s">
        <v>276</v>
      </c>
      <c r="B24" s="6" t="n">
        <v>-2534</v>
      </c>
      <c r="C24" s="6" t="n">
        <v>-877</v>
      </c>
    </row>
    <row r="25" spans="1:3">
      <c r="A25" s="4" t="s">
        <v>114</v>
      </c>
      <c r="B25" s="6" t="n">
        <v>-102</v>
      </c>
      <c r="C25" s="6" t="n">
        <v>-1134</v>
      </c>
    </row>
    <row r="26" spans="1:3">
      <c r="A26" s="4" t="s">
        <v>254</v>
      </c>
      <c r="B26" s="6" t="n">
        <v>-24664</v>
      </c>
      <c r="C26" s="6" t="n">
        <v>-24193</v>
      </c>
    </row>
    <row r="27" spans="1:3">
      <c r="A27" s="4" t="s">
        <v>109</v>
      </c>
    </row>
    <row r="28" spans="1:3">
      <c r="A28" s="3" t="s">
        <v>271</v>
      </c>
    </row>
    <row r="29" spans="1:3">
      <c r="A29" s="4" t="s">
        <v>253</v>
      </c>
      <c r="B29" s="6" t="n">
        <v>16615</v>
      </c>
      <c r="C29" s="6" t="n">
        <v>16794</v>
      </c>
    </row>
    <row r="30" spans="1:3">
      <c r="A30" s="4" t="s">
        <v>276</v>
      </c>
      <c r="B30" s="6" t="n">
        <v>-2534</v>
      </c>
      <c r="C30" s="6" t="n">
        <v>-877</v>
      </c>
    </row>
    <row r="31" spans="1:3">
      <c r="A31" s="4" t="s">
        <v>114</v>
      </c>
      <c r="B31" s="6" t="n">
        <v>-102</v>
      </c>
      <c r="C31" s="6" t="n">
        <v>-1134</v>
      </c>
    </row>
    <row r="32" spans="1:3">
      <c r="A32" s="4" t="s">
        <v>116</v>
      </c>
      <c r="B32" s="6" t="n">
        <v>12</v>
      </c>
    </row>
    <row r="33" spans="1:3">
      <c r="A33" s="4" t="s">
        <v>117</v>
      </c>
      <c r="B33" s="6" t="n">
        <v>-276</v>
      </c>
      <c r="C33" s="6" t="n">
        <v>-107</v>
      </c>
    </row>
    <row r="34" spans="1:3">
      <c r="A34" s="4" t="s">
        <v>254</v>
      </c>
      <c r="B34" s="5" t="n">
        <v>13715</v>
      </c>
      <c r="C34" s="5" t="n">
        <v>146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77</v>
      </c>
    </row>
    <row r="2" spans="1:3">
      <c r="A2" s="3" t="s">
        <v>187</v>
      </c>
    </row>
    <row r="3" spans="1:3">
      <c r="A3" s="4" t="s">
        <v>278</v>
      </c>
      <c r="B3" s="5" t="n">
        <v>61888</v>
      </c>
      <c r="C3" s="5" t="n">
        <v>62798</v>
      </c>
    </row>
    <row r="4" spans="1:3">
      <c r="A4" s="4" t="s">
        <v>279</v>
      </c>
      <c r="B4" s="5" t="n">
        <v>66483</v>
      </c>
      <c r="C4" s="5" t="n">
        <v>647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82</v>
      </c>
      <c r="D1" s="2" t="s">
        <v>77</v>
      </c>
    </row>
    <row r="2" spans="1:4">
      <c r="A2" s="3" t="s">
        <v>193</v>
      </c>
    </row>
    <row r="3" spans="1:4">
      <c r="A3" s="4" t="s">
        <v>283</v>
      </c>
      <c r="D3" s="5" t="n">
        <v>24219</v>
      </c>
    </row>
    <row r="4" spans="1:4">
      <c r="A4" s="4" t="s">
        <v>284</v>
      </c>
      <c r="B4" s="5" t="n">
        <v>-5167</v>
      </c>
    </row>
    <row r="5" spans="1:4">
      <c r="A5" s="4" t="s">
        <v>285</v>
      </c>
      <c r="B5" s="6" t="n">
        <v>-2586</v>
      </c>
    </row>
    <row r="6" spans="1:4">
      <c r="A6" s="4" t="s">
        <v>286</v>
      </c>
      <c r="C6" s="5" t="n">
        <v>-277</v>
      </c>
    </row>
    <row r="7" spans="1:4">
      <c r="A7" s="4" t="s">
        <v>287</v>
      </c>
      <c r="C7" s="5" t="n">
        <v>-192</v>
      </c>
    </row>
    <row r="8" spans="1:4">
      <c r="A8" s="4" t="s">
        <v>288</v>
      </c>
      <c r="B8" s="6" t="n">
        <v>40</v>
      </c>
    </row>
    <row r="9" spans="1:4">
      <c r="A9" s="4" t="s">
        <v>289</v>
      </c>
      <c r="B9" s="6" t="n">
        <v>16037</v>
      </c>
    </row>
    <row r="10" spans="1:4">
      <c r="A10" s="4" t="s">
        <v>290</v>
      </c>
      <c r="D10" s="5" t="n">
        <v>14026</v>
      </c>
    </row>
    <row r="11" spans="1:4">
      <c r="A11" s="4" t="s">
        <v>291</v>
      </c>
      <c r="B11" s="5" t="n">
        <v>300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81</v>
      </c>
    </row>
    <row r="2" spans="1:2">
      <c r="A2" s="3" t="s">
        <v>193</v>
      </c>
    </row>
    <row r="3" spans="1:2">
      <c r="A3" s="4" t="s">
        <v>293</v>
      </c>
      <c r="B3" s="4" t="s">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95</v>
      </c>
      <c r="B1" s="2" t="s">
        <v>296</v>
      </c>
    </row>
    <row r="2" spans="1:2">
      <c r="A2" s="3" t="s">
        <v>193</v>
      </c>
    </row>
    <row r="3" spans="1:2">
      <c r="A3" s="4" t="s">
        <v>297</v>
      </c>
      <c r="B3" s="5" t="n">
        <v>4</v>
      </c>
    </row>
    <row r="4" spans="1:2">
      <c r="A4" s="4" t="s">
        <v>298</v>
      </c>
      <c r="B4" s="6" t="n">
        <v>16037</v>
      </c>
    </row>
    <row r="5" spans="1:2">
      <c r="A5" s="4" t="s">
        <v>299</v>
      </c>
      <c r="B5" s="5" t="n">
        <v>155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s>
  <sheetData>
    <row r="1" spans="1:12">
      <c r="A1" s="1" t="s">
        <v>300</v>
      </c>
      <c r="C1" s="2" t="s">
        <v>2</v>
      </c>
      <c r="D1" s="2" t="s">
        <v>35</v>
      </c>
      <c r="E1" s="2" t="s">
        <v>31</v>
      </c>
      <c r="F1" s="2" t="s">
        <v>48</v>
      </c>
      <c r="G1" s="2" t="s">
        <v>281</v>
      </c>
      <c r="H1" s="2" t="s">
        <v>77</v>
      </c>
      <c r="J1" s="2" t="s">
        <v>32</v>
      </c>
      <c r="K1" s="2" t="s">
        <v>78</v>
      </c>
      <c r="L1" s="2" t="s">
        <v>79</v>
      </c>
    </row>
    <row r="2" spans="1:12">
      <c r="A2" s="3" t="s">
        <v>80</v>
      </c>
    </row>
    <row r="3" spans="1:12">
      <c r="A3" s="4" t="s">
        <v>81</v>
      </c>
      <c r="C3" s="5" t="n">
        <v>23471</v>
      </c>
      <c r="H3" s="5" t="n">
        <v>23586</v>
      </c>
    </row>
    <row r="4" spans="1:12">
      <c r="A4" s="4" t="s">
        <v>82</v>
      </c>
      <c r="C4" s="6" t="n">
        <v>239066</v>
      </c>
      <c r="H4" s="6" t="n">
        <v>223175</v>
      </c>
    </row>
    <row r="5" spans="1:12">
      <c r="A5" s="4" t="s">
        <v>83</v>
      </c>
      <c r="C5" s="6" t="n">
        <v>25536</v>
      </c>
      <c r="H5" s="6" t="n">
        <v>25329</v>
      </c>
    </row>
    <row r="6" spans="1:12">
      <c r="A6" s="4" t="s">
        <v>84</v>
      </c>
      <c r="C6" s="6" t="n">
        <v>2983</v>
      </c>
      <c r="H6" s="6" t="n">
        <v>3074</v>
      </c>
    </row>
    <row r="7" spans="1:12">
      <c r="A7" s="4" t="s">
        <v>85</v>
      </c>
      <c r="C7" s="6" t="n">
        <v>11977</v>
      </c>
      <c r="H7" s="6" t="n">
        <v>12097</v>
      </c>
    </row>
    <row r="8" spans="1:12">
      <c r="A8" s="4" t="s">
        <v>86</v>
      </c>
      <c r="C8" s="6" t="n">
        <v>3963</v>
      </c>
      <c r="H8" s="6" t="n">
        <v>6051</v>
      </c>
    </row>
    <row r="9" spans="1:12">
      <c r="A9" s="4" t="s">
        <v>87</v>
      </c>
      <c r="C9" s="6" t="n">
        <v>8036</v>
      </c>
      <c r="H9" s="6" t="n">
        <v>7826</v>
      </c>
    </row>
    <row r="10" spans="1:12">
      <c r="A10" s="4" t="s">
        <v>88</v>
      </c>
      <c r="B10" s="4" t="s">
        <v>30</v>
      </c>
      <c r="C10" s="6" t="n">
        <v>762</v>
      </c>
      <c r="H10" s="6" t="n">
        <v>574</v>
      </c>
    </row>
    <row r="11" spans="1:12">
      <c r="A11" s="4" t="s">
        <v>80</v>
      </c>
      <c r="C11" s="6" t="n">
        <v>315794</v>
      </c>
      <c r="H11" s="6" t="n">
        <v>301712</v>
      </c>
    </row>
    <row r="12" spans="1:12">
      <c r="A12" s="3" t="s">
        <v>89</v>
      </c>
    </row>
    <row r="13" spans="1:12">
      <c r="A13" s="4" t="s">
        <v>90</v>
      </c>
      <c r="C13" s="6" t="n">
        <v>24465</v>
      </c>
      <c r="H13" s="6" t="n">
        <v>21117</v>
      </c>
    </row>
    <row r="14" spans="1:12">
      <c r="A14" s="4" t="s">
        <v>87</v>
      </c>
      <c r="C14" s="6" t="n">
        <v>43139</v>
      </c>
      <c r="H14" s="6" t="n">
        <v>42431</v>
      </c>
    </row>
    <row r="15" spans="1:12">
      <c r="A15" s="4" t="s">
        <v>88</v>
      </c>
      <c r="B15" s="4" t="s">
        <v>30</v>
      </c>
      <c r="C15" s="6" t="n">
        <v>7022</v>
      </c>
      <c r="H15" s="6" t="n">
        <v>7193</v>
      </c>
    </row>
    <row r="16" spans="1:12">
      <c r="A16" s="4" t="s">
        <v>91</v>
      </c>
      <c r="C16" s="6" t="n">
        <v>18470</v>
      </c>
      <c r="D16" s="4" t="s">
        <v>48</v>
      </c>
      <c r="E16" s="5" t="n">
        <v>21470</v>
      </c>
      <c r="H16" s="6" t="n">
        <v>26741</v>
      </c>
      <c r="I16" s="4" t="s">
        <v>48</v>
      </c>
      <c r="J16" s="5" t="n">
        <v>19468</v>
      </c>
      <c r="K16" s="5" t="n">
        <v>21927</v>
      </c>
      <c r="L16" s="5" t="n">
        <v>20312</v>
      </c>
    </row>
    <row r="17" spans="1:12">
      <c r="A17" s="4" t="s">
        <v>89</v>
      </c>
      <c r="C17" s="6" t="n">
        <v>93096</v>
      </c>
      <c r="H17" s="6" t="n">
        <v>97482</v>
      </c>
    </row>
    <row r="18" spans="1:12">
      <c r="A18" s="4" t="s">
        <v>92</v>
      </c>
      <c r="C18" s="6" t="n">
        <v>408891</v>
      </c>
      <c r="H18" s="6" t="n">
        <v>399194</v>
      </c>
    </row>
    <row r="19" spans="1:12">
      <c r="A19" s="3" t="s">
        <v>93</v>
      </c>
    </row>
    <row r="20" spans="1:12">
      <c r="A20" s="4" t="s">
        <v>94</v>
      </c>
      <c r="C20" s="6" t="n">
        <v>76029</v>
      </c>
      <c r="H20" s="6" t="n">
        <v>66690</v>
      </c>
    </row>
    <row r="21" spans="1:12">
      <c r="A21" s="4" t="s">
        <v>95</v>
      </c>
      <c r="C21" s="6" t="n">
        <v>2188</v>
      </c>
      <c r="H21" s="6" t="n">
        <v>2735</v>
      </c>
    </row>
    <row r="22" spans="1:12">
      <c r="A22" s="4" t="s">
        <v>88</v>
      </c>
      <c r="B22" s="4" t="s">
        <v>30</v>
      </c>
      <c r="C22" s="6" t="n">
        <v>970</v>
      </c>
      <c r="H22" s="6" t="n">
        <v>1399</v>
      </c>
    </row>
    <row r="23" spans="1:12">
      <c r="A23" s="4" t="s">
        <v>85</v>
      </c>
      <c r="C23" s="6" t="n">
        <v>14368</v>
      </c>
      <c r="H23" s="6" t="n">
        <v>14837</v>
      </c>
    </row>
    <row r="24" spans="1:12">
      <c r="A24" s="4" t="s">
        <v>86</v>
      </c>
      <c r="C24" s="6" t="n">
        <v>13419</v>
      </c>
      <c r="H24" s="6" t="n">
        <v>11653</v>
      </c>
    </row>
    <row r="25" spans="1:12">
      <c r="A25" s="4" t="s">
        <v>96</v>
      </c>
      <c r="C25" s="6" t="n">
        <v>21345</v>
      </c>
      <c r="H25" s="6" t="n">
        <v>21533</v>
      </c>
    </row>
    <row r="26" spans="1:12">
      <c r="A26" s="4" t="s">
        <v>93</v>
      </c>
      <c r="C26" s="6" t="n">
        <v>128319</v>
      </c>
      <c r="H26" s="6" t="n">
        <v>118847</v>
      </c>
    </row>
    <row r="27" spans="1:12">
      <c r="A27" s="3" t="s">
        <v>97</v>
      </c>
    </row>
    <row r="28" spans="1:12">
      <c r="A28" s="4" t="s">
        <v>94</v>
      </c>
      <c r="C28" s="6" t="n">
        <v>16617</v>
      </c>
      <c r="H28" s="6" t="n">
        <v>10134</v>
      </c>
    </row>
    <row r="29" spans="1:12">
      <c r="A29" s="4" t="s">
        <v>95</v>
      </c>
      <c r="C29" s="6" t="n">
        <v>49347</v>
      </c>
      <c r="H29" s="6" t="n">
        <v>48888</v>
      </c>
    </row>
    <row r="30" spans="1:12">
      <c r="A30" s="4" t="s">
        <v>88</v>
      </c>
      <c r="B30" s="4" t="s">
        <v>30</v>
      </c>
      <c r="C30" s="6" t="n">
        <v>5761</v>
      </c>
      <c r="H30" s="6" t="n">
        <v>7184</v>
      </c>
    </row>
    <row r="31" spans="1:12">
      <c r="A31" s="4" t="s">
        <v>98</v>
      </c>
      <c r="C31" s="6" t="n">
        <v>8720</v>
      </c>
      <c r="H31" s="6" t="n">
        <v>7497</v>
      </c>
    </row>
    <row r="32" spans="1:12">
      <c r="A32" s="4" t="s">
        <v>86</v>
      </c>
      <c r="C32" s="6" t="n">
        <v>417</v>
      </c>
      <c r="H32" s="6" t="n">
        <v>451</v>
      </c>
    </row>
    <row r="33" spans="1:12">
      <c r="A33" s="4" t="s">
        <v>96</v>
      </c>
      <c r="C33" s="6" t="n">
        <v>3455</v>
      </c>
      <c r="H33" s="6" t="n">
        <v>3659</v>
      </c>
    </row>
    <row r="34" spans="1:12">
      <c r="A34" s="4" t="s">
        <v>97</v>
      </c>
      <c r="C34" s="6" t="n">
        <v>84317</v>
      </c>
      <c r="H34" s="6" t="n">
        <v>77813</v>
      </c>
    </row>
    <row r="35" spans="1:12">
      <c r="A35" s="4" t="s">
        <v>99</v>
      </c>
      <c r="C35" s="6" t="n">
        <v>212636</v>
      </c>
      <c r="H35" s="6" t="n">
        <v>196660</v>
      </c>
    </row>
    <row r="36" spans="1:12">
      <c r="A36" s="4" t="s">
        <v>100</v>
      </c>
      <c r="C36" s="6" t="n">
        <v>192278</v>
      </c>
      <c r="H36" s="6" t="n">
        <v>198646</v>
      </c>
    </row>
    <row r="37" spans="1:12">
      <c r="A37" s="4" t="s">
        <v>101</v>
      </c>
      <c r="C37" s="6" t="n">
        <v>3977</v>
      </c>
      <c r="H37" s="6" t="n">
        <v>3888</v>
      </c>
    </row>
    <row r="38" spans="1:12">
      <c r="A38" s="4" t="s">
        <v>102</v>
      </c>
      <c r="C38" s="6" t="n">
        <v>196254</v>
      </c>
      <c r="H38" s="6" t="n">
        <v>202534</v>
      </c>
      <c r="J38" s="5" t="n">
        <v>201240</v>
      </c>
      <c r="L38" s="5" t="n">
        <v>197762</v>
      </c>
    </row>
    <row r="39" spans="1:12">
      <c r="A39" s="4" t="s">
        <v>103</v>
      </c>
      <c r="C39" s="5" t="n">
        <v>408891</v>
      </c>
      <c r="H39" s="6" t="n">
        <v>399194</v>
      </c>
    </row>
    <row r="40" spans="1:12">
      <c r="A40" s="4" t="s">
        <v>301</v>
      </c>
    </row>
    <row r="41" spans="1:12">
      <c r="A41" s="3" t="s">
        <v>80</v>
      </c>
    </row>
    <row r="42" spans="1:12">
      <c r="A42" s="4" t="s">
        <v>81</v>
      </c>
      <c r="G42" s="5" t="n">
        <v>23586</v>
      </c>
      <c r="H42" s="6" t="n">
        <v>23586</v>
      </c>
    </row>
    <row r="43" spans="1:12">
      <c r="A43" s="4" t="s">
        <v>82</v>
      </c>
      <c r="G43" s="6" t="n">
        <v>238733</v>
      </c>
      <c r="H43" s="6" t="n">
        <v>223175</v>
      </c>
    </row>
    <row r="44" spans="1:12">
      <c r="A44" s="4" t="s">
        <v>83</v>
      </c>
      <c r="G44" s="6" t="n">
        <v>25329</v>
      </c>
      <c r="H44" s="6" t="n">
        <v>25329</v>
      </c>
    </row>
    <row r="45" spans="1:12">
      <c r="A45" s="4" t="s">
        <v>84</v>
      </c>
      <c r="G45" s="6" t="n">
        <v>3074</v>
      </c>
      <c r="H45" s="6" t="n">
        <v>3074</v>
      </c>
    </row>
    <row r="46" spans="1:12">
      <c r="A46" s="4" t="s">
        <v>85</v>
      </c>
      <c r="G46" s="6" t="n">
        <v>12097</v>
      </c>
      <c r="H46" s="6" t="n">
        <v>12097</v>
      </c>
    </row>
    <row r="47" spans="1:12">
      <c r="A47" s="4" t="s">
        <v>86</v>
      </c>
      <c r="G47" s="6" t="n">
        <v>6051</v>
      </c>
      <c r="H47" s="6" t="n">
        <v>6051</v>
      </c>
    </row>
    <row r="48" spans="1:12">
      <c r="A48" s="4" t="s">
        <v>87</v>
      </c>
      <c r="G48" s="6" t="n">
        <v>7012</v>
      </c>
      <c r="H48" s="6" t="n">
        <v>7826</v>
      </c>
    </row>
    <row r="49" spans="1:12">
      <c r="A49" s="4" t="s">
        <v>88</v>
      </c>
      <c r="G49" s="6" t="n">
        <v>574</v>
      </c>
      <c r="H49" s="6" t="n">
        <v>574</v>
      </c>
    </row>
    <row r="50" spans="1:12">
      <c r="A50" s="4" t="s">
        <v>80</v>
      </c>
      <c r="G50" s="6" t="n">
        <v>316456</v>
      </c>
      <c r="H50" s="6" t="n">
        <v>301712</v>
      </c>
    </row>
    <row r="51" spans="1:12">
      <c r="A51" s="3" t="s">
        <v>89</v>
      </c>
    </row>
    <row r="52" spans="1:12">
      <c r="A52" s="4" t="s">
        <v>90</v>
      </c>
      <c r="G52" s="6" t="n">
        <v>21117</v>
      </c>
      <c r="H52" s="6" t="n">
        <v>21117</v>
      </c>
    </row>
    <row r="53" spans="1:12">
      <c r="A53" s="4" t="s">
        <v>87</v>
      </c>
      <c r="G53" s="6" t="n">
        <v>42500</v>
      </c>
      <c r="H53" s="6" t="n">
        <v>42431</v>
      </c>
    </row>
    <row r="54" spans="1:12">
      <c r="A54" s="4" t="s">
        <v>88</v>
      </c>
      <c r="G54" s="6" t="n">
        <v>7193</v>
      </c>
      <c r="H54" s="6" t="n">
        <v>7193</v>
      </c>
    </row>
    <row r="55" spans="1:12">
      <c r="A55" s="4" t="s">
        <v>91</v>
      </c>
      <c r="G55" s="6" t="n">
        <v>26741</v>
      </c>
      <c r="H55" s="6" t="n">
        <v>26741</v>
      </c>
    </row>
    <row r="56" spans="1:12">
      <c r="A56" s="4" t="s">
        <v>89</v>
      </c>
      <c r="G56" s="6" t="n">
        <v>97551</v>
      </c>
      <c r="H56" s="6" t="n">
        <v>97482</v>
      </c>
    </row>
    <row r="57" spans="1:12">
      <c r="A57" s="4" t="s">
        <v>92</v>
      </c>
      <c r="G57" s="6" t="n">
        <v>414007</v>
      </c>
      <c r="H57" s="6" t="n">
        <v>399194</v>
      </c>
    </row>
    <row r="58" spans="1:12">
      <c r="A58" s="3" t="s">
        <v>93</v>
      </c>
    </row>
    <row r="59" spans="1:12">
      <c r="A59" s="4" t="s">
        <v>94</v>
      </c>
      <c r="G59" s="6" t="n">
        <v>79815</v>
      </c>
      <c r="H59" s="6" t="n">
        <v>66690</v>
      </c>
    </row>
    <row r="60" spans="1:12">
      <c r="A60" s="4" t="s">
        <v>95</v>
      </c>
      <c r="G60" s="6" t="n">
        <v>2195</v>
      </c>
      <c r="H60" s="6" t="n">
        <v>2735</v>
      </c>
    </row>
    <row r="61" spans="1:12">
      <c r="A61" s="4" t="s">
        <v>88</v>
      </c>
      <c r="G61" s="6" t="n">
        <v>1399</v>
      </c>
      <c r="H61" s="6" t="n">
        <v>1399</v>
      </c>
    </row>
    <row r="62" spans="1:12">
      <c r="A62" s="4" t="s">
        <v>85</v>
      </c>
      <c r="G62" s="6" t="n">
        <v>14837</v>
      </c>
      <c r="H62" s="6" t="n">
        <v>14837</v>
      </c>
    </row>
    <row r="63" spans="1:12">
      <c r="A63" s="4" t="s">
        <v>86</v>
      </c>
      <c r="G63" s="6" t="n">
        <v>11653</v>
      </c>
      <c r="H63" s="6" t="n">
        <v>11653</v>
      </c>
    </row>
    <row r="64" spans="1:12">
      <c r="A64" s="4" t="s">
        <v>96</v>
      </c>
      <c r="G64" s="6" t="n">
        <v>21186</v>
      </c>
      <c r="H64" s="6" t="n">
        <v>21533</v>
      </c>
    </row>
    <row r="65" spans="1:12">
      <c r="A65" s="4" t="s">
        <v>93</v>
      </c>
      <c r="G65" s="6" t="n">
        <v>131085</v>
      </c>
      <c r="H65" s="6" t="n">
        <v>118847</v>
      </c>
    </row>
    <row r="66" spans="1:12">
      <c r="A66" s="3" t="s">
        <v>97</v>
      </c>
    </row>
    <row r="67" spans="1:12">
      <c r="A67" s="4" t="s">
        <v>94</v>
      </c>
      <c r="G67" s="6" t="n">
        <v>13046</v>
      </c>
      <c r="H67" s="6" t="n">
        <v>10134</v>
      </c>
    </row>
    <row r="68" spans="1:12">
      <c r="A68" s="4" t="s">
        <v>95</v>
      </c>
      <c r="G68" s="6" t="n">
        <v>48865</v>
      </c>
      <c r="H68" s="6" t="n">
        <v>48888</v>
      </c>
    </row>
    <row r="69" spans="1:12">
      <c r="A69" s="4" t="s">
        <v>88</v>
      </c>
      <c r="G69" s="6" t="n">
        <v>7184</v>
      </c>
      <c r="H69" s="6" t="n">
        <v>7184</v>
      </c>
    </row>
    <row r="70" spans="1:12">
      <c r="A70" s="4" t="s">
        <v>98</v>
      </c>
      <c r="G70" s="6" t="n">
        <v>7497</v>
      </c>
      <c r="H70" s="6" t="n">
        <v>7497</v>
      </c>
    </row>
    <row r="71" spans="1:12">
      <c r="A71" s="4" t="s">
        <v>86</v>
      </c>
      <c r="G71" s="6" t="n">
        <v>451</v>
      </c>
      <c r="H71" s="6" t="n">
        <v>451</v>
      </c>
    </row>
    <row r="72" spans="1:12">
      <c r="A72" s="4" t="s">
        <v>96</v>
      </c>
      <c r="G72" s="6" t="n">
        <v>3341</v>
      </c>
      <c r="H72" s="6" t="n">
        <v>3659</v>
      </c>
    </row>
    <row r="73" spans="1:12">
      <c r="A73" s="4" t="s">
        <v>97</v>
      </c>
      <c r="G73" s="6" t="n">
        <v>80384</v>
      </c>
      <c r="H73" s="6" t="n">
        <v>77813</v>
      </c>
    </row>
    <row r="74" spans="1:12">
      <c r="A74" s="4" t="s">
        <v>99</v>
      </c>
      <c r="G74" s="6" t="n">
        <v>211469</v>
      </c>
      <c r="H74" s="6" t="n">
        <v>196660</v>
      </c>
    </row>
    <row r="75" spans="1:12">
      <c r="A75" s="4" t="s">
        <v>100</v>
      </c>
      <c r="G75" s="6" t="n">
        <v>198650</v>
      </c>
      <c r="H75" s="6" t="n">
        <v>198646</v>
      </c>
    </row>
    <row r="76" spans="1:12">
      <c r="A76" s="4" t="s">
        <v>101</v>
      </c>
      <c r="G76" s="6" t="n">
        <v>3888</v>
      </c>
      <c r="H76" s="6" t="n">
        <v>3888</v>
      </c>
    </row>
    <row r="77" spans="1:12">
      <c r="A77" s="4" t="s">
        <v>102</v>
      </c>
      <c r="G77" s="6" t="n">
        <v>202538</v>
      </c>
      <c r="H77" s="6" t="n">
        <v>202534</v>
      </c>
    </row>
    <row r="78" spans="1:12">
      <c r="A78" s="4" t="s">
        <v>103</v>
      </c>
      <c r="G78" s="5" t="n">
        <v>414007</v>
      </c>
      <c r="H78" s="6" t="n">
        <v>399194</v>
      </c>
    </row>
    <row r="79" spans="1:12">
      <c r="A79" s="4" t="s">
        <v>302</v>
      </c>
    </row>
    <row r="80" spans="1:12">
      <c r="A80" s="3" t="s">
        <v>80</v>
      </c>
    </row>
    <row r="81" spans="1:12">
      <c r="A81" s="4" t="s">
        <v>82</v>
      </c>
      <c r="H81" s="6" t="n">
        <v>15558</v>
      </c>
    </row>
    <row r="82" spans="1:12">
      <c r="A82" s="4" t="s">
        <v>87</v>
      </c>
      <c r="H82" s="6" t="n">
        <v>-814</v>
      </c>
    </row>
    <row r="83" spans="1:12">
      <c r="A83" s="4" t="s">
        <v>80</v>
      </c>
      <c r="H83" s="6" t="n">
        <v>14744</v>
      </c>
    </row>
    <row r="84" spans="1:12">
      <c r="A84" s="3" t="s">
        <v>89</v>
      </c>
    </row>
    <row r="85" spans="1:12">
      <c r="A85" s="4" t="s">
        <v>87</v>
      </c>
      <c r="H85" s="6" t="n">
        <v>69</v>
      </c>
    </row>
    <row r="86" spans="1:12">
      <c r="A86" s="4" t="s">
        <v>89</v>
      </c>
      <c r="H86" s="6" t="n">
        <v>69</v>
      </c>
    </row>
    <row r="87" spans="1:12">
      <c r="A87" s="4" t="s">
        <v>92</v>
      </c>
      <c r="H87" s="6" t="n">
        <v>14813</v>
      </c>
    </row>
    <row r="88" spans="1:12">
      <c r="A88" s="3" t="s">
        <v>93</v>
      </c>
    </row>
    <row r="89" spans="1:12">
      <c r="A89" s="4" t="s">
        <v>94</v>
      </c>
      <c r="H89" s="6" t="n">
        <v>13125</v>
      </c>
    </row>
    <row r="90" spans="1:12">
      <c r="A90" s="4" t="s">
        <v>95</v>
      </c>
      <c r="H90" s="6" t="n">
        <v>-540</v>
      </c>
    </row>
    <row r="91" spans="1:12">
      <c r="A91" s="4" t="s">
        <v>96</v>
      </c>
      <c r="H91" s="6" t="n">
        <v>-347</v>
      </c>
    </row>
    <row r="92" spans="1:12">
      <c r="A92" s="4" t="s">
        <v>93</v>
      </c>
      <c r="H92" s="6" t="n">
        <v>12238</v>
      </c>
    </row>
    <row r="93" spans="1:12">
      <c r="A93" s="3" t="s">
        <v>97</v>
      </c>
    </row>
    <row r="94" spans="1:12">
      <c r="A94" s="4" t="s">
        <v>94</v>
      </c>
      <c r="H94" s="6" t="n">
        <v>2912</v>
      </c>
    </row>
    <row r="95" spans="1:12">
      <c r="A95" s="4" t="s">
        <v>95</v>
      </c>
      <c r="H95" s="6" t="n">
        <v>-23</v>
      </c>
    </row>
    <row r="96" spans="1:12">
      <c r="A96" s="4" t="s">
        <v>96</v>
      </c>
      <c r="H96" s="6" t="n">
        <v>-318</v>
      </c>
    </row>
    <row r="97" spans="1:12">
      <c r="A97" s="4" t="s">
        <v>97</v>
      </c>
      <c r="H97" s="6" t="n">
        <v>2571</v>
      </c>
    </row>
    <row r="98" spans="1:12">
      <c r="A98" s="4" t="s">
        <v>99</v>
      </c>
      <c r="H98" s="6" t="n">
        <v>14809</v>
      </c>
    </row>
    <row r="99" spans="1:12">
      <c r="A99" s="4" t="s">
        <v>100</v>
      </c>
      <c r="H99" s="6" t="n">
        <v>4</v>
      </c>
    </row>
    <row r="100" spans="1:12">
      <c r="A100" s="4" t="s">
        <v>102</v>
      </c>
      <c r="H100" s="6" t="n">
        <v>4</v>
      </c>
    </row>
    <row r="101" spans="1:12">
      <c r="A101" s="4" t="s">
        <v>103</v>
      </c>
      <c r="H101" s="5" t="n">
        <v>14813</v>
      </c>
    </row>
    <row r="102" spans="1:12"/>
    <row r="103" spans="1:12">
      <c r="A103" s="4" t="s">
        <v>35</v>
      </c>
      <c r="B103" s="4" t="s">
        <v>104</v>
      </c>
    </row>
    <row r="104" spans="1:12">
      <c r="A104" s="4" t="s">
        <v>30</v>
      </c>
      <c r="B104" s="4" t="s">
        <v>105</v>
      </c>
    </row>
    <row r="105" spans="1:12">
      <c r="A105" s="4" t="s">
        <v>48</v>
      </c>
      <c r="B105" s="4" t="s">
        <v>57</v>
      </c>
    </row>
  </sheetData>
  <mergeCells count="106">
    <mergeCell ref="A1:B1"/>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A102:K102"/>
    <mergeCell ref="B103:K103"/>
    <mergeCell ref="B104:K104"/>
    <mergeCell ref="B105:K10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76</v>
      </c>
      <c r="C1" s="2" t="s">
        <v>2</v>
      </c>
      <c r="D1" s="2" t="s">
        <v>35</v>
      </c>
      <c r="E1" s="2" t="s">
        <v>31</v>
      </c>
      <c r="F1" s="2" t="s">
        <v>48</v>
      </c>
      <c r="G1" s="2" t="s">
        <v>77</v>
      </c>
      <c r="I1" s="2" t="s">
        <v>32</v>
      </c>
      <c r="J1" s="2" t="s">
        <v>78</v>
      </c>
      <c r="K1" s="2" t="s">
        <v>79</v>
      </c>
    </row>
    <row r="2" spans="1:11">
      <c r="A2" s="3" t="s">
        <v>80</v>
      </c>
    </row>
    <row r="3" spans="1:11">
      <c r="A3" s="4" t="s">
        <v>81</v>
      </c>
      <c r="C3" s="5" t="n">
        <v>23471</v>
      </c>
      <c r="G3" s="5" t="n">
        <v>23586</v>
      </c>
    </row>
    <row r="4" spans="1:11">
      <c r="A4" s="4" t="s">
        <v>82</v>
      </c>
      <c r="C4" s="6" t="n">
        <v>239066</v>
      </c>
      <c r="G4" s="6" t="n">
        <v>223175</v>
      </c>
    </row>
    <row r="5" spans="1:11">
      <c r="A5" s="4" t="s">
        <v>83</v>
      </c>
      <c r="C5" s="6" t="n">
        <v>25536</v>
      </c>
      <c r="G5" s="6" t="n">
        <v>25329</v>
      </c>
    </row>
    <row r="6" spans="1:11">
      <c r="A6" s="4" t="s">
        <v>84</v>
      </c>
      <c r="C6" s="6" t="n">
        <v>2983</v>
      </c>
      <c r="G6" s="6" t="n">
        <v>3074</v>
      </c>
    </row>
    <row r="7" spans="1:11">
      <c r="A7" s="4" t="s">
        <v>85</v>
      </c>
      <c r="C7" s="6" t="n">
        <v>11977</v>
      </c>
      <c r="G7" s="6" t="n">
        <v>12097</v>
      </c>
    </row>
    <row r="8" spans="1:11">
      <c r="A8" s="4" t="s">
        <v>86</v>
      </c>
      <c r="C8" s="6" t="n">
        <v>3963</v>
      </c>
      <c r="G8" s="6" t="n">
        <v>6051</v>
      </c>
    </row>
    <row r="9" spans="1:11">
      <c r="A9" s="4" t="s">
        <v>87</v>
      </c>
      <c r="C9" s="6" t="n">
        <v>8036</v>
      </c>
      <c r="G9" s="6" t="n">
        <v>7826</v>
      </c>
    </row>
    <row r="10" spans="1:11">
      <c r="A10" s="4" t="s">
        <v>88</v>
      </c>
      <c r="B10" s="4" t="s">
        <v>30</v>
      </c>
      <c r="C10" s="6" t="n">
        <v>762</v>
      </c>
      <c r="G10" s="6" t="n">
        <v>574</v>
      </c>
    </row>
    <row r="11" spans="1:11">
      <c r="A11" s="4" t="s">
        <v>80</v>
      </c>
      <c r="C11" s="6" t="n">
        <v>315794</v>
      </c>
      <c r="G11" s="6" t="n">
        <v>301712</v>
      </c>
    </row>
    <row r="12" spans="1:11">
      <c r="A12" s="3" t="s">
        <v>89</v>
      </c>
    </row>
    <row r="13" spans="1:11">
      <c r="A13" s="4" t="s">
        <v>90</v>
      </c>
      <c r="C13" s="6" t="n">
        <v>24465</v>
      </c>
      <c r="G13" s="6" t="n">
        <v>21117</v>
      </c>
    </row>
    <row r="14" spans="1:11">
      <c r="A14" s="4" t="s">
        <v>87</v>
      </c>
      <c r="C14" s="6" t="n">
        <v>43139</v>
      </c>
      <c r="G14" s="6" t="n">
        <v>42431</v>
      </c>
    </row>
    <row r="15" spans="1:11">
      <c r="A15" s="4" t="s">
        <v>88</v>
      </c>
      <c r="B15" s="4" t="s">
        <v>30</v>
      </c>
      <c r="C15" s="6" t="n">
        <v>7022</v>
      </c>
      <c r="G15" s="6" t="n">
        <v>7193</v>
      </c>
    </row>
    <row r="16" spans="1:11">
      <c r="A16" s="4" t="s">
        <v>91</v>
      </c>
      <c r="C16" s="6" t="n">
        <v>18470</v>
      </c>
      <c r="D16" s="4" t="s">
        <v>48</v>
      </c>
      <c r="E16" s="5" t="n">
        <v>21470</v>
      </c>
      <c r="G16" s="6" t="n">
        <v>26741</v>
      </c>
      <c r="H16" s="4" t="s">
        <v>48</v>
      </c>
      <c r="I16" s="5" t="n">
        <v>19468</v>
      </c>
      <c r="J16" s="5" t="n">
        <v>21927</v>
      </c>
      <c r="K16" s="5" t="n">
        <v>20312</v>
      </c>
    </row>
    <row r="17" spans="1:11">
      <c r="A17" s="4" t="s">
        <v>89</v>
      </c>
      <c r="C17" s="6" t="n">
        <v>93096</v>
      </c>
      <c r="G17" s="6" t="n">
        <v>97482</v>
      </c>
    </row>
    <row r="18" spans="1:11">
      <c r="A18" s="4" t="s">
        <v>92</v>
      </c>
      <c r="C18" s="6" t="n">
        <v>408891</v>
      </c>
      <c r="G18" s="6" t="n">
        <v>399194</v>
      </c>
    </row>
    <row r="19" spans="1:11">
      <c r="A19" s="3" t="s">
        <v>93</v>
      </c>
    </row>
    <row r="20" spans="1:11">
      <c r="A20" s="4" t="s">
        <v>94</v>
      </c>
      <c r="C20" s="6" t="n">
        <v>76029</v>
      </c>
      <c r="G20" s="6" t="n">
        <v>66690</v>
      </c>
    </row>
    <row r="21" spans="1:11">
      <c r="A21" s="4" t="s">
        <v>95</v>
      </c>
      <c r="C21" s="6" t="n">
        <v>2188</v>
      </c>
      <c r="G21" s="6" t="n">
        <v>2735</v>
      </c>
    </row>
    <row r="22" spans="1:11">
      <c r="A22" s="4" t="s">
        <v>88</v>
      </c>
      <c r="B22" s="4" t="s">
        <v>30</v>
      </c>
      <c r="C22" s="6" t="n">
        <v>970</v>
      </c>
      <c r="G22" s="6" t="n">
        <v>1399</v>
      </c>
    </row>
    <row r="23" spans="1:11">
      <c r="A23" s="4" t="s">
        <v>85</v>
      </c>
      <c r="C23" s="6" t="n">
        <v>14368</v>
      </c>
      <c r="G23" s="6" t="n">
        <v>14837</v>
      </c>
    </row>
    <row r="24" spans="1:11">
      <c r="A24" s="4" t="s">
        <v>86</v>
      </c>
      <c r="C24" s="6" t="n">
        <v>13419</v>
      </c>
      <c r="G24" s="6" t="n">
        <v>11653</v>
      </c>
    </row>
    <row r="25" spans="1:11">
      <c r="A25" s="4" t="s">
        <v>96</v>
      </c>
      <c r="C25" s="6" t="n">
        <v>21345</v>
      </c>
      <c r="G25" s="6" t="n">
        <v>21533</v>
      </c>
    </row>
    <row r="26" spans="1:11">
      <c r="A26" s="4" t="s">
        <v>93</v>
      </c>
      <c r="C26" s="6" t="n">
        <v>128319</v>
      </c>
      <c r="G26" s="6" t="n">
        <v>118847</v>
      </c>
    </row>
    <row r="27" spans="1:11">
      <c r="A27" s="3" t="s">
        <v>97</v>
      </c>
    </row>
    <row r="28" spans="1:11">
      <c r="A28" s="4" t="s">
        <v>94</v>
      </c>
      <c r="C28" s="6" t="n">
        <v>16617</v>
      </c>
      <c r="G28" s="6" t="n">
        <v>10134</v>
      </c>
    </row>
    <row r="29" spans="1:11">
      <c r="A29" s="4" t="s">
        <v>95</v>
      </c>
      <c r="C29" s="6" t="n">
        <v>49347</v>
      </c>
      <c r="G29" s="6" t="n">
        <v>48888</v>
      </c>
    </row>
    <row r="30" spans="1:11">
      <c r="A30" s="4" t="s">
        <v>88</v>
      </c>
      <c r="B30" s="4" t="s">
        <v>30</v>
      </c>
      <c r="C30" s="6" t="n">
        <v>5761</v>
      </c>
      <c r="G30" s="6" t="n">
        <v>7184</v>
      </c>
    </row>
    <row r="31" spans="1:11">
      <c r="A31" s="4" t="s">
        <v>98</v>
      </c>
      <c r="C31" s="6" t="n">
        <v>8720</v>
      </c>
      <c r="G31" s="6" t="n">
        <v>7497</v>
      </c>
    </row>
    <row r="32" spans="1:11">
      <c r="A32" s="4" t="s">
        <v>86</v>
      </c>
      <c r="C32" s="6" t="n">
        <v>417</v>
      </c>
      <c r="G32" s="6" t="n">
        <v>451</v>
      </c>
    </row>
    <row r="33" spans="1:11">
      <c r="A33" s="4" t="s">
        <v>96</v>
      </c>
      <c r="C33" s="6" t="n">
        <v>3455</v>
      </c>
      <c r="G33" s="6" t="n">
        <v>3659</v>
      </c>
    </row>
    <row r="34" spans="1:11">
      <c r="A34" s="4" t="s">
        <v>97</v>
      </c>
      <c r="C34" s="6" t="n">
        <v>84317</v>
      </c>
      <c r="G34" s="6" t="n">
        <v>77813</v>
      </c>
    </row>
    <row r="35" spans="1:11">
      <c r="A35" s="4" t="s">
        <v>99</v>
      </c>
      <c r="C35" s="6" t="n">
        <v>212636</v>
      </c>
      <c r="G35" s="6" t="n">
        <v>196660</v>
      </c>
    </row>
    <row r="36" spans="1:11">
      <c r="A36" s="4" t="s">
        <v>100</v>
      </c>
      <c r="C36" s="6" t="n">
        <v>192278</v>
      </c>
      <c r="G36" s="6" t="n">
        <v>198646</v>
      </c>
    </row>
    <row r="37" spans="1:11">
      <c r="A37" s="4" t="s">
        <v>101</v>
      </c>
      <c r="C37" s="6" t="n">
        <v>3977</v>
      </c>
      <c r="G37" s="6" t="n">
        <v>3888</v>
      </c>
    </row>
    <row r="38" spans="1:11">
      <c r="A38" s="4" t="s">
        <v>102</v>
      </c>
      <c r="C38" s="6" t="n">
        <v>196254</v>
      </c>
      <c r="G38" s="6" t="n">
        <v>202534</v>
      </c>
      <c r="I38" s="5" t="n">
        <v>201240</v>
      </c>
      <c r="K38" s="5" t="n">
        <v>197762</v>
      </c>
    </row>
    <row r="39" spans="1:11">
      <c r="A39" s="4" t="s">
        <v>103</v>
      </c>
      <c r="C39" s="5" t="n">
        <v>408891</v>
      </c>
      <c r="G39" s="5" t="n">
        <v>399194</v>
      </c>
    </row>
    <row r="40" spans="1:11"/>
    <row r="41" spans="1:11">
      <c r="A41" s="4" t="s">
        <v>35</v>
      </c>
      <c r="B41" s="4" t="s">
        <v>104</v>
      </c>
    </row>
    <row r="42" spans="1:11">
      <c r="A42" s="4" t="s">
        <v>30</v>
      </c>
      <c r="B42" s="4" t="s">
        <v>105</v>
      </c>
    </row>
    <row r="43" spans="1:11">
      <c r="A43" s="4" t="s">
        <v>48</v>
      </c>
      <c r="B43" s="4" t="s">
        <v>57</v>
      </c>
    </row>
  </sheetData>
  <mergeCells count="44">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J40"/>
    <mergeCell ref="B41:J41"/>
    <mergeCell ref="B42:J42"/>
    <mergeCell ref="B43:J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41"/>
    <col customWidth="1" max="3" min="3" width="11"/>
    <col customWidth="1" max="4" min="4" width="4"/>
    <col customWidth="1" max="5" min="5" width="23"/>
    <col customWidth="1" max="6" min="6" width="4"/>
    <col customWidth="1" max="7" min="7" width="30"/>
    <col customWidth="1" max="8" min="8" width="24"/>
    <col customWidth="1" max="9" min="9" width="4"/>
    <col customWidth="1" max="10" min="10" width="27"/>
    <col customWidth="1" max="11" min="11" width="15"/>
    <col customWidth="1" max="12" min="12" width="34"/>
  </cols>
  <sheetData>
    <row r="1" spans="1:12">
      <c r="A1" s="1" t="s">
        <v>106</v>
      </c>
      <c r="C1" s="2" t="s">
        <v>68</v>
      </c>
      <c r="E1" s="2" t="s">
        <v>107</v>
      </c>
      <c r="G1" s="2" t="s">
        <v>108</v>
      </c>
      <c r="H1" s="2" t="s">
        <v>109</v>
      </c>
      <c r="I1" s="2" t="s">
        <v>30</v>
      </c>
      <c r="J1" s="2" t="s">
        <v>110</v>
      </c>
      <c r="K1" s="2" t="s">
        <v>111</v>
      </c>
      <c r="L1" s="2" t="s">
        <v>112</v>
      </c>
    </row>
    <row r="2" spans="1:12">
      <c r="A2" s="4" t="s">
        <v>113</v>
      </c>
      <c r="C2" s="5" t="n">
        <v>197762</v>
      </c>
      <c r="E2" s="5" t="n">
        <v>696</v>
      </c>
      <c r="F2" s="4" t="s">
        <v>35</v>
      </c>
      <c r="G2" s="5" t="n">
        <v>-917</v>
      </c>
      <c r="H2" s="5" t="n">
        <v>16794</v>
      </c>
      <c r="J2" s="5" t="n">
        <v>177733</v>
      </c>
      <c r="K2" s="5" t="n">
        <v>194306</v>
      </c>
      <c r="L2" s="5" t="n">
        <v>3456</v>
      </c>
    </row>
    <row r="3" spans="1:12">
      <c r="A3" s="4" t="s">
        <v>73</v>
      </c>
      <c r="C3" s="6" t="n">
        <v>11222</v>
      </c>
      <c r="H3" s="6" t="n">
        <v>-877</v>
      </c>
      <c r="J3" s="6" t="n">
        <v>11923</v>
      </c>
      <c r="K3" s="6" t="n">
        <v>11046</v>
      </c>
      <c r="L3" s="6" t="n">
        <v>176</v>
      </c>
    </row>
    <row r="4" spans="1:12">
      <c r="A4" s="4" t="s">
        <v>114</v>
      </c>
      <c r="H4" s="6" t="n">
        <v>-1134</v>
      </c>
      <c r="J4" s="6" t="n">
        <v>1134</v>
      </c>
    </row>
    <row r="5" spans="1:12">
      <c r="A5" s="4" t="s">
        <v>115</v>
      </c>
      <c r="C5" s="6" t="n">
        <v>-8211</v>
      </c>
      <c r="J5" s="6" t="n">
        <v>-7857</v>
      </c>
      <c r="K5" s="6" t="n">
        <v>-7857</v>
      </c>
      <c r="L5" s="6" t="n">
        <v>-354</v>
      </c>
    </row>
    <row r="6" spans="1:12">
      <c r="A6" s="4" t="s">
        <v>116</v>
      </c>
      <c r="E6" s="6" t="n">
        <v>0</v>
      </c>
    </row>
    <row r="7" spans="1:12">
      <c r="A7" s="4" t="s">
        <v>117</v>
      </c>
      <c r="C7" s="6" t="n">
        <v>-222</v>
      </c>
      <c r="G7" s="6" t="n">
        <v>-284</v>
      </c>
      <c r="H7" s="6" t="n">
        <v>-107</v>
      </c>
      <c r="J7" s="6" t="n">
        <v>169</v>
      </c>
      <c r="K7" s="6" t="n">
        <v>-222</v>
      </c>
    </row>
    <row r="8" spans="1:12">
      <c r="A8" s="4" t="s">
        <v>118</v>
      </c>
      <c r="C8" s="6" t="n">
        <v>689</v>
      </c>
      <c r="J8" s="6" t="n">
        <v>46</v>
      </c>
      <c r="K8" s="6" t="n">
        <v>46</v>
      </c>
      <c r="L8" s="6" t="n">
        <v>643</v>
      </c>
    </row>
    <row r="9" spans="1:12">
      <c r="A9" s="4" t="s">
        <v>119</v>
      </c>
      <c r="C9" s="6" t="n">
        <v>201240</v>
      </c>
      <c r="E9" s="6" t="n">
        <v>696</v>
      </c>
      <c r="F9" s="4" t="s">
        <v>35</v>
      </c>
      <c r="G9" s="6" t="n">
        <v>-1201</v>
      </c>
      <c r="H9" s="6" t="n">
        <v>14676</v>
      </c>
      <c r="J9" s="6" t="n">
        <v>183148</v>
      </c>
      <c r="K9" s="6" t="n">
        <v>197319</v>
      </c>
      <c r="L9" s="6" t="n">
        <v>3921</v>
      </c>
    </row>
    <row r="10" spans="1:12">
      <c r="A10" s="4" t="s">
        <v>120</v>
      </c>
      <c r="C10" s="6" t="n">
        <v>202534</v>
      </c>
      <c r="E10" s="6" t="n">
        <v>685</v>
      </c>
      <c r="F10" s="4" t="s">
        <v>35</v>
      </c>
      <c r="G10" s="6" t="n">
        <v>-1260</v>
      </c>
      <c r="H10" s="6" t="n">
        <v>16615</v>
      </c>
      <c r="J10" s="6" t="n">
        <v>182606</v>
      </c>
      <c r="K10" s="6" t="n">
        <v>198646</v>
      </c>
      <c r="L10" s="6" t="n">
        <v>3888</v>
      </c>
    </row>
    <row r="11" spans="1:12">
      <c r="A11" s="4" t="s">
        <v>121</v>
      </c>
      <c r="B11" s="4" t="s">
        <v>48</v>
      </c>
      <c r="C11" s="6" t="n">
        <v>4</v>
      </c>
      <c r="J11" s="6" t="n">
        <v>4</v>
      </c>
      <c r="K11" s="6" t="n">
        <v>4</v>
      </c>
    </row>
    <row r="12" spans="1:12">
      <c r="A12" s="4" t="s">
        <v>122</v>
      </c>
      <c r="C12" s="6" t="n">
        <v>202538</v>
      </c>
      <c r="E12" s="6" t="n">
        <v>685</v>
      </c>
      <c r="F12" s="4" t="s">
        <v>35</v>
      </c>
      <c r="G12" s="6" t="n">
        <v>-1260</v>
      </c>
      <c r="H12" s="6" t="n">
        <v>16615</v>
      </c>
      <c r="J12" s="6" t="n">
        <v>182610</v>
      </c>
      <c r="K12" s="6" t="n">
        <v>198650</v>
      </c>
      <c r="L12" s="6" t="n">
        <v>3888</v>
      </c>
    </row>
    <row r="13" spans="1:12">
      <c r="A13" s="4" t="s">
        <v>73</v>
      </c>
      <c r="C13" s="6" t="n">
        <v>6823</v>
      </c>
      <c r="H13" s="6" t="n">
        <v>-2534</v>
      </c>
      <c r="J13" s="6" t="n">
        <v>8999</v>
      </c>
      <c r="K13" s="6" t="n">
        <v>6465</v>
      </c>
      <c r="L13" s="6" t="n">
        <v>358</v>
      </c>
    </row>
    <row r="14" spans="1:12">
      <c r="A14" s="4" t="s">
        <v>114</v>
      </c>
      <c r="H14" s="6" t="n">
        <v>-102</v>
      </c>
      <c r="J14" s="6" t="n">
        <v>102</v>
      </c>
    </row>
    <row r="15" spans="1:12">
      <c r="A15" s="4" t="s">
        <v>115</v>
      </c>
      <c r="C15" s="6" t="n">
        <v>-7969</v>
      </c>
      <c r="J15" s="6" t="n">
        <v>-7699</v>
      </c>
      <c r="K15" s="6" t="n">
        <v>-7699</v>
      </c>
      <c r="L15" s="6" t="n">
        <v>-270</v>
      </c>
    </row>
    <row r="16" spans="1:12">
      <c r="A16" s="4" t="s">
        <v>116</v>
      </c>
      <c r="C16" s="6" t="n">
        <v>-5021</v>
      </c>
      <c r="E16" s="6" t="n">
        <v>-12</v>
      </c>
      <c r="F16" s="4" t="s">
        <v>35</v>
      </c>
      <c r="H16" s="6" t="n">
        <v>12</v>
      </c>
      <c r="J16" s="6" t="n">
        <v>-5021</v>
      </c>
      <c r="K16" s="6" t="n">
        <v>-5021</v>
      </c>
    </row>
    <row r="17" spans="1:12">
      <c r="A17" s="4" t="s">
        <v>117</v>
      </c>
      <c r="C17" s="6" t="n">
        <v>-118</v>
      </c>
      <c r="G17" s="6" t="n">
        <v>842</v>
      </c>
      <c r="H17" s="6" t="n">
        <v>-276</v>
      </c>
      <c r="J17" s="6" t="n">
        <v>-683</v>
      </c>
      <c r="K17" s="6" t="n">
        <v>-118</v>
      </c>
    </row>
    <row r="18" spans="1:12">
      <c r="A18" s="4" t="s">
        <v>118</v>
      </c>
      <c r="C18" s="6" t="n">
        <v>2</v>
      </c>
      <c r="J18" s="6" t="n">
        <v>1</v>
      </c>
      <c r="K18" s="6" t="n">
        <v>1</v>
      </c>
      <c r="L18" s="6" t="n">
        <v>1</v>
      </c>
    </row>
    <row r="19" spans="1:12">
      <c r="A19" s="4" t="s">
        <v>123</v>
      </c>
      <c r="C19" s="5" t="n">
        <v>196254</v>
      </c>
      <c r="D19" s="4" t="s">
        <v>54</v>
      </c>
      <c r="E19" s="5" t="n">
        <v>674</v>
      </c>
      <c r="F19" s="4" t="s">
        <v>35</v>
      </c>
      <c r="G19" s="5" t="n">
        <v>-419</v>
      </c>
      <c r="H19" s="5" t="n">
        <v>13715</v>
      </c>
      <c r="J19" s="5" t="n">
        <v>178308</v>
      </c>
      <c r="K19" s="5" t="n">
        <v>192278</v>
      </c>
      <c r="L19" s="5" t="n">
        <v>3977</v>
      </c>
    </row>
    <row r="20" spans="1:12"/>
    <row r="21" spans="1:12">
      <c r="A21" s="4" t="s">
        <v>35</v>
      </c>
      <c r="B21" s="4" t="s">
        <v>124</v>
      </c>
    </row>
    <row r="22" spans="1:12">
      <c r="A22" s="4" t="s">
        <v>30</v>
      </c>
      <c r="B22" s="4" t="s">
        <v>125</v>
      </c>
    </row>
    <row r="23" spans="1:12">
      <c r="A23" s="4" t="s">
        <v>48</v>
      </c>
      <c r="B23" s="4" t="s">
        <v>57</v>
      </c>
    </row>
    <row r="24" spans="1:12">
      <c r="A24" s="4" t="s">
        <v>54</v>
      </c>
      <c r="B24" s="4" t="s">
        <v>104</v>
      </c>
    </row>
  </sheetData>
  <mergeCells count="26">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K20"/>
    <mergeCell ref="B21:K21"/>
    <mergeCell ref="B22:K22"/>
    <mergeCell ref="B23:K23"/>
    <mergeCell ref="B24:K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8"/>
    <col customWidth="1" max="5" min="5" width="14"/>
    <col customWidth="1" max="6" min="6" width="4"/>
    <col customWidth="1" max="7" min="7" width="14"/>
    <col customWidth="1" max="8" min="8" width="15"/>
    <col customWidth="1" max="9" min="9" width="8"/>
    <col customWidth="1" max="10" min="10" width="14"/>
  </cols>
  <sheetData>
    <row r="1" spans="1:10">
      <c r="A1" s="1" t="s">
        <v>126</v>
      </c>
      <c r="C1" s="2" t="s">
        <v>29</v>
      </c>
      <c r="H1" s="2" t="s">
        <v>1</v>
      </c>
    </row>
    <row r="2" spans="1:10">
      <c r="C2" s="2" t="s">
        <v>2</v>
      </c>
      <c r="E2" s="2" t="s">
        <v>31</v>
      </c>
      <c r="G2" s="2" t="s">
        <v>32</v>
      </c>
      <c r="H2" s="2" t="s">
        <v>2</v>
      </c>
      <c r="J2" s="2" t="s">
        <v>32</v>
      </c>
    </row>
    <row r="3" spans="1:10">
      <c r="A3" s="3" t="s">
        <v>127</v>
      </c>
    </row>
    <row r="4" spans="1:10">
      <c r="A4" s="4" t="s">
        <v>128</v>
      </c>
      <c r="B4" s="4" t="s">
        <v>35</v>
      </c>
      <c r="C4" s="5" t="n">
        <v>4917</v>
      </c>
      <c r="D4" s="4" t="s">
        <v>30</v>
      </c>
      <c r="E4" s="5" t="n">
        <v>9406</v>
      </c>
      <c r="F4" s="4" t="s">
        <v>30</v>
      </c>
      <c r="G4" s="5" t="n">
        <v>9610</v>
      </c>
      <c r="H4" s="5" t="n">
        <v>14323</v>
      </c>
      <c r="I4" s="4" t="s">
        <v>30</v>
      </c>
      <c r="J4" s="5" t="n">
        <v>17977</v>
      </c>
    </row>
    <row r="5" spans="1:10">
      <c r="A5" s="3" t="s">
        <v>129</v>
      </c>
    </row>
    <row r="6" spans="1:10">
      <c r="A6" s="4" t="s">
        <v>130</v>
      </c>
      <c r="C6" s="6" t="n">
        <v>1030</v>
      </c>
      <c r="D6" s="4" t="s">
        <v>30</v>
      </c>
      <c r="E6" s="6" t="n">
        <v>896</v>
      </c>
      <c r="F6" s="4" t="s">
        <v>30</v>
      </c>
      <c r="G6" s="6" t="n">
        <v>734</v>
      </c>
      <c r="H6" s="6" t="n">
        <v>1926</v>
      </c>
      <c r="I6" s="4" t="s">
        <v>30</v>
      </c>
      <c r="J6" s="6" t="n">
        <v>1471</v>
      </c>
    </row>
    <row r="7" spans="1:10">
      <c r="A7" s="4" t="s">
        <v>131</v>
      </c>
      <c r="C7" s="6" t="n">
        <v>6699</v>
      </c>
      <c r="D7" s="4" t="s">
        <v>30</v>
      </c>
      <c r="E7" s="6" t="n">
        <v>5950</v>
      </c>
      <c r="F7" s="4" t="s">
        <v>30</v>
      </c>
      <c r="G7" s="6" t="n">
        <v>5359</v>
      </c>
      <c r="H7" s="6" t="n">
        <v>12649</v>
      </c>
      <c r="I7" s="4" t="s">
        <v>30</v>
      </c>
      <c r="J7" s="6" t="n">
        <v>10693</v>
      </c>
    </row>
    <row r="8" spans="1:10">
      <c r="A8" s="4" t="s">
        <v>132</v>
      </c>
      <c r="C8" s="6" t="n">
        <v>202</v>
      </c>
      <c r="D8" s="4" t="s">
        <v>30</v>
      </c>
      <c r="E8" s="6" t="n">
        <v>119</v>
      </c>
      <c r="F8" s="4" t="s">
        <v>30</v>
      </c>
      <c r="G8" s="6" t="n">
        <v>46</v>
      </c>
      <c r="H8" s="6" t="n">
        <v>321</v>
      </c>
      <c r="I8" s="4" t="s">
        <v>30</v>
      </c>
      <c r="J8" s="6" t="n">
        <v>155</v>
      </c>
    </row>
    <row r="9" spans="1:10">
      <c r="A9" s="4" t="s">
        <v>133</v>
      </c>
      <c r="C9" s="6" t="n">
        <v>-379</v>
      </c>
      <c r="D9" s="4" t="s">
        <v>30</v>
      </c>
      <c r="E9" s="6" t="n">
        <v>-65</v>
      </c>
      <c r="F9" s="4" t="s">
        <v>30</v>
      </c>
      <c r="G9" s="6" t="n">
        <v>-1568</v>
      </c>
      <c r="H9" s="6" t="n">
        <v>-444</v>
      </c>
      <c r="I9" s="4" t="s">
        <v>30</v>
      </c>
      <c r="J9" s="6" t="n">
        <v>-2175</v>
      </c>
    </row>
    <row r="10" spans="1:10">
      <c r="A10" s="4" t="s">
        <v>134</v>
      </c>
      <c r="C10" s="6" t="n">
        <v>-632</v>
      </c>
      <c r="D10" s="4" t="s">
        <v>30</v>
      </c>
      <c r="E10" s="6" t="n">
        <v>-1484</v>
      </c>
      <c r="F10" s="4" t="s">
        <v>30</v>
      </c>
      <c r="G10" s="6" t="n">
        <v>-716</v>
      </c>
      <c r="H10" s="6" t="n">
        <v>-2116</v>
      </c>
      <c r="I10" s="4" t="s">
        <v>30</v>
      </c>
      <c r="J10" s="6" t="n">
        <v>-1755</v>
      </c>
    </row>
    <row r="11" spans="1:10">
      <c r="A11" s="4" t="s">
        <v>135</v>
      </c>
      <c r="C11" s="6" t="n">
        <v>1217</v>
      </c>
      <c r="D11" s="4" t="s">
        <v>30</v>
      </c>
      <c r="E11" s="6" t="n">
        <v>744</v>
      </c>
      <c r="F11" s="4" t="s">
        <v>30</v>
      </c>
      <c r="G11" s="6" t="n">
        <v>1244</v>
      </c>
      <c r="H11" s="6" t="n">
        <v>1961</v>
      </c>
      <c r="I11" s="4" t="s">
        <v>30</v>
      </c>
      <c r="J11" s="6" t="n">
        <v>1994</v>
      </c>
    </row>
    <row r="12" spans="1:10">
      <c r="A12" s="4" t="s">
        <v>136</v>
      </c>
      <c r="C12" s="6" t="n">
        <v>-61</v>
      </c>
      <c r="D12" s="4" t="s">
        <v>30</v>
      </c>
      <c r="E12" s="6" t="n">
        <v>-2841</v>
      </c>
      <c r="F12" s="4" t="s">
        <v>30</v>
      </c>
      <c r="G12" s="6" t="n">
        <v>-3459</v>
      </c>
      <c r="H12" s="6" t="n">
        <v>-2902</v>
      </c>
      <c r="I12" s="4" t="s">
        <v>30</v>
      </c>
      <c r="J12" s="6" t="n">
        <v>-3178</v>
      </c>
    </row>
    <row r="13" spans="1:10">
      <c r="A13" s="4" t="s">
        <v>137</v>
      </c>
      <c r="C13" s="6" t="n">
        <v>308</v>
      </c>
      <c r="D13" s="4" t="s">
        <v>30</v>
      </c>
      <c r="E13" s="6" t="n">
        <v>-1425</v>
      </c>
      <c r="F13" s="4" t="s">
        <v>30</v>
      </c>
      <c r="G13" s="6" t="n">
        <v>-3061</v>
      </c>
      <c r="H13" s="6" t="n">
        <v>-1117</v>
      </c>
      <c r="I13" s="4" t="s">
        <v>30</v>
      </c>
      <c r="J13" s="6" t="n">
        <v>-3744</v>
      </c>
    </row>
    <row r="14" spans="1:10">
      <c r="A14" s="4" t="s">
        <v>138</v>
      </c>
      <c r="C14" s="6" t="n">
        <v>321</v>
      </c>
      <c r="D14" s="4" t="s">
        <v>30</v>
      </c>
      <c r="E14" s="6" t="n">
        <v>783</v>
      </c>
      <c r="F14" s="4" t="s">
        <v>30</v>
      </c>
      <c r="G14" s="6" t="n">
        <v>4374</v>
      </c>
      <c r="H14" s="6" t="n">
        <v>1104</v>
      </c>
      <c r="I14" s="4" t="s">
        <v>30</v>
      </c>
      <c r="J14" s="6" t="n">
        <v>3890</v>
      </c>
    </row>
    <row r="15" spans="1:10">
      <c r="A15" s="4" t="s">
        <v>139</v>
      </c>
      <c r="C15" s="6" t="n">
        <v>-480</v>
      </c>
      <c r="D15" s="4" t="s">
        <v>30</v>
      </c>
      <c r="E15" s="6" t="n">
        <v>-1109</v>
      </c>
      <c r="F15" s="4" t="s">
        <v>30</v>
      </c>
      <c r="G15" s="6" t="n">
        <v>-624</v>
      </c>
      <c r="H15" s="6" t="n">
        <v>-1589</v>
      </c>
      <c r="I15" s="4" t="s">
        <v>30</v>
      </c>
      <c r="J15" s="6" t="n">
        <v>-1387</v>
      </c>
    </row>
    <row r="16" spans="1:10">
      <c r="A16" s="4" t="s">
        <v>140</v>
      </c>
      <c r="B16" s="4" t="s">
        <v>35</v>
      </c>
      <c r="C16" s="6" t="n">
        <v>30</v>
      </c>
      <c r="D16" s="4" t="s">
        <v>30</v>
      </c>
      <c r="E16" s="6" t="n">
        <v>22</v>
      </c>
      <c r="F16" s="4" t="s">
        <v>30</v>
      </c>
      <c r="G16" s="6" t="n">
        <v>131</v>
      </c>
      <c r="H16" s="6" t="n">
        <v>52</v>
      </c>
      <c r="I16" s="4" t="s">
        <v>30</v>
      </c>
      <c r="J16" s="6" t="n">
        <v>325</v>
      </c>
    </row>
    <row r="17" spans="1:10">
      <c r="A17" s="4" t="s">
        <v>141</v>
      </c>
      <c r="B17" s="4" t="s">
        <v>35</v>
      </c>
      <c r="C17" s="6" t="n">
        <v>8</v>
      </c>
      <c r="D17" s="4" t="s">
        <v>30</v>
      </c>
      <c r="E17" s="6" t="n">
        <v>-302</v>
      </c>
      <c r="F17" s="4" t="s">
        <v>30</v>
      </c>
      <c r="G17" s="6" t="n">
        <v>-145</v>
      </c>
      <c r="H17" s="6" t="n">
        <v>-294</v>
      </c>
      <c r="I17" s="4" t="s">
        <v>30</v>
      </c>
      <c r="J17" s="6" t="n">
        <v>-539</v>
      </c>
    </row>
    <row r="18" spans="1:10">
      <c r="A18" s="4" t="s">
        <v>142</v>
      </c>
      <c r="B18" s="4" t="s">
        <v>35</v>
      </c>
      <c r="C18" s="6" t="n">
        <v>-39</v>
      </c>
      <c r="D18" s="4" t="s">
        <v>30</v>
      </c>
      <c r="E18" s="6" t="n">
        <v>26</v>
      </c>
      <c r="F18" s="4" t="s">
        <v>30</v>
      </c>
      <c r="G18" s="6" t="n">
        <v>190</v>
      </c>
      <c r="H18" s="6" t="n">
        <v>-13</v>
      </c>
      <c r="I18" s="4" t="s">
        <v>30</v>
      </c>
      <c r="J18" s="6" t="n">
        <v>184</v>
      </c>
    </row>
    <row r="19" spans="1:10">
      <c r="A19" s="4" t="s">
        <v>143</v>
      </c>
      <c r="C19" s="6" t="n">
        <v>-2110</v>
      </c>
      <c r="D19" s="4" t="s">
        <v>30</v>
      </c>
      <c r="E19" s="6" t="n">
        <v>-2089</v>
      </c>
      <c r="F19" s="4" t="s">
        <v>30</v>
      </c>
      <c r="G19" s="6" t="n">
        <v>-2615</v>
      </c>
      <c r="H19" s="6" t="n">
        <v>-4199</v>
      </c>
      <c r="I19" s="4" t="s">
        <v>30</v>
      </c>
      <c r="J19" s="6" t="n">
        <v>-4939</v>
      </c>
    </row>
    <row r="20" spans="1:10">
      <c r="A20" s="4" t="s">
        <v>144</v>
      </c>
      <c r="C20" s="6" t="n">
        <v>11031</v>
      </c>
      <c r="D20" s="4" t="s">
        <v>30</v>
      </c>
      <c r="E20" s="6" t="n">
        <v>8630</v>
      </c>
      <c r="F20" s="4" t="s">
        <v>30</v>
      </c>
      <c r="G20" s="6" t="n">
        <v>9500</v>
      </c>
      <c r="H20" s="6" t="n">
        <v>19661</v>
      </c>
      <c r="I20" s="4" t="s">
        <v>30</v>
      </c>
      <c r="J20" s="6" t="n">
        <v>18972</v>
      </c>
    </row>
    <row r="21" spans="1:10">
      <c r="A21" s="4" t="s">
        <v>145</v>
      </c>
      <c r="C21" s="6" t="n">
        <v>-5150</v>
      </c>
      <c r="D21" s="4" t="s">
        <v>30</v>
      </c>
      <c r="E21" s="6" t="n">
        <v>-5121</v>
      </c>
      <c r="F21" s="4" t="s">
        <v>30</v>
      </c>
      <c r="G21" s="6" t="n">
        <v>-5275</v>
      </c>
      <c r="H21" s="6" t="n">
        <v>-10272</v>
      </c>
      <c r="I21" s="4" t="s">
        <v>30</v>
      </c>
      <c r="J21" s="6" t="n">
        <v>-10064</v>
      </c>
    </row>
    <row r="22" spans="1:10">
      <c r="A22" s="4" t="s">
        <v>146</v>
      </c>
      <c r="C22" s="6" t="n">
        <v>-160</v>
      </c>
      <c r="D22" s="4" t="s">
        <v>30</v>
      </c>
      <c r="E22" s="6" t="n">
        <v>-441</v>
      </c>
      <c r="F22" s="4" t="s">
        <v>30</v>
      </c>
      <c r="G22" s="6" t="n">
        <v>-179</v>
      </c>
      <c r="H22" s="6" t="n">
        <v>-601</v>
      </c>
      <c r="I22" s="4" t="s">
        <v>30</v>
      </c>
      <c r="J22" s="6" t="n">
        <v>-594</v>
      </c>
    </row>
    <row r="23" spans="1:10">
      <c r="A23" s="4" t="s">
        <v>147</v>
      </c>
      <c r="B23" s="4" t="s">
        <v>35</v>
      </c>
      <c r="C23" s="6" t="n">
        <v>-26</v>
      </c>
      <c r="D23" s="4" t="s">
        <v>30</v>
      </c>
      <c r="E23" s="6" t="n">
        <v>-39</v>
      </c>
      <c r="F23" s="4" t="s">
        <v>30</v>
      </c>
      <c r="G23" s="6" t="n">
        <v>-64</v>
      </c>
      <c r="H23" s="6" t="n">
        <v>-65</v>
      </c>
      <c r="I23" s="4" t="s">
        <v>30</v>
      </c>
      <c r="J23" s="6" t="n">
        <v>-88</v>
      </c>
    </row>
    <row r="24" spans="1:10">
      <c r="A24" s="4" t="s">
        <v>148</v>
      </c>
      <c r="C24" s="6" t="n">
        <v>644</v>
      </c>
      <c r="D24" s="4" t="s">
        <v>30</v>
      </c>
      <c r="E24" s="6" t="n">
        <v>178</v>
      </c>
      <c r="F24" s="4" t="s">
        <v>30</v>
      </c>
      <c r="G24" s="6" t="n">
        <v>1422</v>
      </c>
      <c r="H24" s="6" t="n">
        <v>822</v>
      </c>
      <c r="I24" s="4" t="s">
        <v>30</v>
      </c>
      <c r="J24" s="6" t="n">
        <v>2169</v>
      </c>
    </row>
    <row r="25" spans="1:10">
      <c r="A25" s="4" t="s">
        <v>149</v>
      </c>
      <c r="C25" s="6" t="n">
        <v>102</v>
      </c>
      <c r="D25" s="4" t="s">
        <v>30</v>
      </c>
      <c r="E25" s="6" t="n">
        <v>544</v>
      </c>
      <c r="F25" s="4" t="s">
        <v>30</v>
      </c>
      <c r="G25" s="6" t="n">
        <v>163</v>
      </c>
      <c r="H25" s="6" t="n">
        <v>646</v>
      </c>
      <c r="I25" s="4" t="s">
        <v>30</v>
      </c>
      <c r="J25" s="6" t="n">
        <v>184</v>
      </c>
    </row>
    <row r="26" spans="1:10">
      <c r="A26" s="4" t="s">
        <v>150</v>
      </c>
      <c r="B26" s="4" t="s">
        <v>35</v>
      </c>
      <c r="C26" s="6" t="n">
        <v>17</v>
      </c>
      <c r="D26" s="4" t="s">
        <v>30</v>
      </c>
      <c r="E26" s="6" t="n">
        <v>271</v>
      </c>
      <c r="F26" s="4" t="s">
        <v>30</v>
      </c>
      <c r="G26" s="6" t="n">
        <v>4167</v>
      </c>
      <c r="H26" s="6" t="n">
        <v>288</v>
      </c>
      <c r="I26" s="4" t="s">
        <v>30</v>
      </c>
      <c r="J26" s="6" t="n">
        <v>4220</v>
      </c>
    </row>
    <row r="27" spans="1:10">
      <c r="A27" s="4" t="s">
        <v>151</v>
      </c>
      <c r="C27" s="6" t="n">
        <v>220</v>
      </c>
      <c r="D27" s="4" t="s">
        <v>30</v>
      </c>
      <c r="E27" s="6" t="n">
        <v>237</v>
      </c>
      <c r="F27" s="4" t="s">
        <v>30</v>
      </c>
      <c r="G27" s="6" t="n">
        <v>210</v>
      </c>
      <c r="H27" s="6" t="n">
        <v>457</v>
      </c>
      <c r="I27" s="4" t="s">
        <v>30</v>
      </c>
      <c r="J27" s="6" t="n">
        <v>366</v>
      </c>
    </row>
    <row r="28" spans="1:10">
      <c r="A28" s="4" t="s">
        <v>152</v>
      </c>
      <c r="B28" s="4" t="s">
        <v>35</v>
      </c>
      <c r="C28" s="6" t="n">
        <v>592</v>
      </c>
      <c r="D28" s="4" t="s">
        <v>30</v>
      </c>
      <c r="E28" s="6" t="n">
        <v>680</v>
      </c>
      <c r="F28" s="4" t="s">
        <v>30</v>
      </c>
      <c r="G28" s="6" t="n">
        <v>241</v>
      </c>
      <c r="H28" s="6" t="n">
        <v>1272</v>
      </c>
      <c r="I28" s="4" t="s">
        <v>30</v>
      </c>
      <c r="J28" s="6" t="n">
        <v>711</v>
      </c>
    </row>
    <row r="29" spans="1:10">
      <c r="A29" s="4" t="s">
        <v>153</v>
      </c>
      <c r="B29" s="4" t="s">
        <v>35</v>
      </c>
      <c r="C29" s="6" t="n">
        <v>-404</v>
      </c>
      <c r="D29" s="4" t="s">
        <v>30</v>
      </c>
      <c r="E29" s="6" t="n">
        <v>-931</v>
      </c>
      <c r="F29" s="4" t="s">
        <v>30</v>
      </c>
      <c r="G29" s="6" t="n">
        <v>-656</v>
      </c>
      <c r="H29" s="6" t="n">
        <v>-1335</v>
      </c>
      <c r="I29" s="4" t="s">
        <v>30</v>
      </c>
      <c r="J29" s="6" t="n">
        <v>-1169</v>
      </c>
    </row>
    <row r="30" spans="1:10">
      <c r="A30" s="4" t="s">
        <v>154</v>
      </c>
      <c r="C30" s="6" t="n">
        <v>-4166</v>
      </c>
      <c r="D30" s="4" t="s">
        <v>30</v>
      </c>
      <c r="E30" s="6" t="n">
        <v>-4622</v>
      </c>
      <c r="F30" s="4" t="s">
        <v>30</v>
      </c>
      <c r="G30" s="6" t="n">
        <v>29</v>
      </c>
      <c r="H30" s="6" t="n">
        <v>-8788</v>
      </c>
      <c r="I30" s="4" t="s">
        <v>30</v>
      </c>
      <c r="J30" s="6" t="n">
        <v>-4265</v>
      </c>
    </row>
    <row r="31" spans="1:10">
      <c r="A31" s="4" t="s">
        <v>155</v>
      </c>
      <c r="C31" s="6" t="n">
        <v>145</v>
      </c>
      <c r="D31" s="4" t="s">
        <v>30</v>
      </c>
      <c r="E31" s="6" t="n">
        <v>-91</v>
      </c>
      <c r="F31" s="4" t="s">
        <v>30</v>
      </c>
      <c r="G31" s="6" t="n">
        <v>-2968</v>
      </c>
      <c r="H31" s="6" t="n">
        <v>55</v>
      </c>
      <c r="I31" s="4" t="s">
        <v>30</v>
      </c>
      <c r="J31" s="6" t="n">
        <v>-261</v>
      </c>
    </row>
    <row r="32" spans="1:10">
      <c r="A32" s="3" t="s">
        <v>156</v>
      </c>
    </row>
    <row r="33" spans="1:10">
      <c r="A33" s="4" t="s">
        <v>157</v>
      </c>
      <c r="C33" s="6" t="n">
        <v>180</v>
      </c>
      <c r="D33" s="4" t="s">
        <v>30</v>
      </c>
      <c r="E33" s="6" t="n">
        <v>140</v>
      </c>
      <c r="F33" s="4" t="s">
        <v>30</v>
      </c>
      <c r="G33" s="6" t="n">
        <v>123</v>
      </c>
      <c r="H33" s="6" t="n">
        <v>320</v>
      </c>
      <c r="I33" s="4" t="s">
        <v>30</v>
      </c>
      <c r="J33" s="6" t="n">
        <v>364</v>
      </c>
    </row>
    <row r="34" spans="1:10">
      <c r="A34" s="4" t="s">
        <v>158</v>
      </c>
      <c r="C34" s="6" t="n">
        <v>-2848</v>
      </c>
      <c r="D34" s="4" t="s">
        <v>30</v>
      </c>
      <c r="E34" s="6" t="n">
        <v>-1533</v>
      </c>
      <c r="F34" s="4" t="s">
        <v>30</v>
      </c>
      <c r="G34" s="6" t="n">
        <v>-3582</v>
      </c>
      <c r="H34" s="6" t="n">
        <v>-4381</v>
      </c>
      <c r="I34" s="4" t="s">
        <v>30</v>
      </c>
      <c r="J34" s="6" t="n">
        <v>-4972</v>
      </c>
    </row>
    <row r="35" spans="1:10">
      <c r="A35" s="4" t="s">
        <v>159</v>
      </c>
      <c r="C35" s="6" t="n">
        <v>-1214</v>
      </c>
      <c r="D35" s="4" t="s">
        <v>30</v>
      </c>
      <c r="E35" s="6" t="n">
        <v>-1115</v>
      </c>
      <c r="F35" s="4" t="s">
        <v>30</v>
      </c>
      <c r="G35" s="6" t="n">
        <v>-895</v>
      </c>
      <c r="H35" s="6" t="n">
        <v>-2329</v>
      </c>
      <c r="I35" s="4" t="s">
        <v>30</v>
      </c>
      <c r="J35" s="6" t="n">
        <v>-1784</v>
      </c>
    </row>
    <row r="36" spans="1:10">
      <c r="A36" s="4" t="s">
        <v>88</v>
      </c>
      <c r="B36" s="4" t="s">
        <v>160</v>
      </c>
      <c r="C36" s="6" t="n">
        <v>45</v>
      </c>
      <c r="E36" s="6" t="n">
        <v>-45</v>
      </c>
    </row>
    <row r="37" spans="1:10">
      <c r="A37" s="4" t="s">
        <v>161</v>
      </c>
      <c r="E37" s="6" t="n">
        <v>-2</v>
      </c>
      <c r="F37" s="4" t="s">
        <v>30</v>
      </c>
      <c r="H37" s="6" t="n">
        <v>-2</v>
      </c>
      <c r="I37" s="4" t="s">
        <v>30</v>
      </c>
      <c r="J37" s="6" t="n">
        <v>674</v>
      </c>
    </row>
    <row r="38" spans="1:10">
      <c r="A38" s="3" t="s">
        <v>162</v>
      </c>
    </row>
    <row r="39" spans="1:10">
      <c r="A39" s="4" t="s">
        <v>163</v>
      </c>
      <c r="C39" s="6" t="n">
        <v>-3825</v>
      </c>
      <c r="D39" s="4" t="s">
        <v>30</v>
      </c>
      <c r="E39" s="6" t="n">
        <v>-3875</v>
      </c>
      <c r="F39" s="4" t="s">
        <v>30</v>
      </c>
      <c r="G39" s="6" t="n">
        <v>-3886</v>
      </c>
      <c r="H39" s="6" t="n">
        <v>-7700</v>
      </c>
      <c r="I39" s="4" t="s">
        <v>30</v>
      </c>
      <c r="J39" s="6" t="n">
        <v>-7857</v>
      </c>
    </row>
    <row r="40" spans="1:10">
      <c r="A40" s="4" t="s">
        <v>164</v>
      </c>
      <c r="C40" s="6" t="n">
        <v>-203</v>
      </c>
      <c r="D40" s="4" t="s">
        <v>30</v>
      </c>
      <c r="E40" s="6" t="n">
        <v>-68</v>
      </c>
      <c r="F40" s="4" t="s">
        <v>30</v>
      </c>
      <c r="G40" s="6" t="n">
        <v>-228</v>
      </c>
      <c r="H40" s="6" t="n">
        <v>-271</v>
      </c>
      <c r="I40" s="4" t="s">
        <v>30</v>
      </c>
      <c r="J40" s="6" t="n">
        <v>-352</v>
      </c>
    </row>
    <row r="41" spans="1:10">
      <c r="A41" s="4" t="s">
        <v>116</v>
      </c>
      <c r="B41" s="4" t="s">
        <v>30</v>
      </c>
      <c r="C41" s="6" t="n">
        <v>-2142</v>
      </c>
      <c r="E41" s="6" t="n">
        <v>-2255</v>
      </c>
      <c r="H41" s="6" t="n">
        <v>-4396</v>
      </c>
    </row>
    <row r="42" spans="1:10">
      <c r="A42" s="4" t="s">
        <v>165</v>
      </c>
      <c r="C42" s="6" t="n">
        <v>-7</v>
      </c>
      <c r="D42" s="4" t="s">
        <v>30</v>
      </c>
      <c r="E42" s="6" t="n">
        <v>-456</v>
      </c>
      <c r="F42" s="4" t="s">
        <v>30</v>
      </c>
      <c r="G42" s="6" t="n">
        <v>-192</v>
      </c>
      <c r="H42" s="6" t="n">
        <v>-463</v>
      </c>
      <c r="I42" s="4" t="s">
        <v>30</v>
      </c>
      <c r="J42" s="6" t="n">
        <v>-1086</v>
      </c>
    </row>
    <row r="43" spans="1:10">
      <c r="A43" s="4" t="s">
        <v>166</v>
      </c>
      <c r="C43" s="6" t="n">
        <v>-9868</v>
      </c>
      <c r="D43" s="4" t="s">
        <v>30</v>
      </c>
      <c r="E43" s="6" t="n">
        <v>-9300</v>
      </c>
      <c r="F43" s="4" t="s">
        <v>30</v>
      </c>
      <c r="G43" s="6" t="n">
        <v>-11628</v>
      </c>
      <c r="H43" s="6" t="n">
        <v>-19168</v>
      </c>
      <c r="I43" s="4" t="s">
        <v>30</v>
      </c>
      <c r="J43" s="6" t="n">
        <v>-15274</v>
      </c>
    </row>
    <row r="44" spans="1:10">
      <c r="A44" s="4" t="s">
        <v>167</v>
      </c>
      <c r="C44" s="6" t="n">
        <v>4</v>
      </c>
      <c r="D44" s="4" t="s">
        <v>30</v>
      </c>
      <c r="E44" s="6" t="n">
        <v>21</v>
      </c>
      <c r="F44" s="4" t="s">
        <v>30</v>
      </c>
      <c r="G44" s="6" t="n">
        <v>-360</v>
      </c>
      <c r="H44" s="6" t="n">
        <v>24</v>
      </c>
      <c r="I44" s="4" t="s">
        <v>30</v>
      </c>
      <c r="J44" s="6" t="n">
        <v>-277</v>
      </c>
    </row>
    <row r="45" spans="1:10">
      <c r="A45" s="4" t="s">
        <v>168</v>
      </c>
      <c r="C45" s="6" t="n">
        <v>-3000</v>
      </c>
      <c r="D45" s="4" t="s">
        <v>30</v>
      </c>
      <c r="E45" s="6" t="n">
        <v>-5271</v>
      </c>
      <c r="F45" s="4" t="s">
        <v>30</v>
      </c>
      <c r="G45" s="6" t="n">
        <v>-2459</v>
      </c>
      <c r="H45" s="6" t="n">
        <v>-8271</v>
      </c>
      <c r="I45" s="4" t="s">
        <v>30</v>
      </c>
      <c r="J45" s="6" t="n">
        <v>-844</v>
      </c>
    </row>
    <row r="46" spans="1:10">
      <c r="A46" s="4" t="s">
        <v>169</v>
      </c>
      <c r="C46" s="6" t="n">
        <v>21470</v>
      </c>
      <c r="D46" s="4" t="s">
        <v>30</v>
      </c>
      <c r="E46" s="6" t="n">
        <v>26741</v>
      </c>
      <c r="F46" s="4" t="s">
        <v>30</v>
      </c>
      <c r="G46" s="6" t="n">
        <v>21927</v>
      </c>
      <c r="H46" s="6" t="n">
        <v>26741</v>
      </c>
      <c r="I46" s="4" t="s">
        <v>30</v>
      </c>
      <c r="J46" s="6" t="n">
        <v>20312</v>
      </c>
    </row>
    <row r="47" spans="1:10">
      <c r="A47" s="4" t="s">
        <v>170</v>
      </c>
      <c r="C47" s="5" t="n">
        <v>18470</v>
      </c>
      <c r="D47" s="4" t="s">
        <v>171</v>
      </c>
      <c r="E47" s="5" t="n">
        <v>21470</v>
      </c>
      <c r="F47" s="4" t="s">
        <v>30</v>
      </c>
      <c r="G47" s="5" t="n">
        <v>19468</v>
      </c>
      <c r="H47" s="5" t="n">
        <v>18470</v>
      </c>
      <c r="I47" s="4" t="s">
        <v>171</v>
      </c>
      <c r="J47" s="5" t="n">
        <v>19468</v>
      </c>
    </row>
    <row r="48" spans="1:10"/>
    <row r="49" spans="1:10">
      <c r="A49" s="4" t="s">
        <v>35</v>
      </c>
      <c r="B49" s="4" t="s">
        <v>58</v>
      </c>
    </row>
    <row r="50" spans="1:10">
      <c r="A50" s="4" t="s">
        <v>30</v>
      </c>
      <c r="B50" s="4" t="s">
        <v>57</v>
      </c>
    </row>
    <row r="51" spans="1:10">
      <c r="A51" s="4" t="s">
        <v>48</v>
      </c>
      <c r="B51" s="4" t="s">
        <v>104</v>
      </c>
    </row>
  </sheetData>
  <mergeCells count="10">
    <mergeCell ref="A1:B2"/>
    <mergeCell ref="C1:G1"/>
    <mergeCell ref="H1:J1"/>
    <mergeCell ref="C2:D2"/>
    <mergeCell ref="E2:F2"/>
    <mergeCell ref="H2:I2"/>
    <mergeCell ref="A48:I48"/>
    <mergeCell ref="B49:I49"/>
    <mergeCell ref="B50:I50"/>
    <mergeCell ref="B51:I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4:27Z</dcterms:created>
  <dcterms:modified xmlns:dcterms="http://purl.org/dc/terms/" xmlns:xsi="http://www.w3.org/2001/XMLSchema-instance" xsi:type="dcterms:W3CDTF">2019-08-02T16:34:27Z</dcterms:modified>
</cp:coreProperties>
</file>